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s" sheetId="10" state="visible" r:id="rId10"/>
    <sheet xmlns:r="http://schemas.openxmlformats.org/officeDocument/2006/relationships" name="Intangible Assets" sheetId="11" state="visible" r:id="rId11"/>
    <sheet xmlns:r="http://schemas.openxmlformats.org/officeDocument/2006/relationships" name="Balance Sheet Information" sheetId="12" state="visible" r:id="rId12"/>
    <sheet xmlns:r="http://schemas.openxmlformats.org/officeDocument/2006/relationships" name="Fair Value Measurements" sheetId="13" state="visible" r:id="rId13"/>
    <sheet xmlns:r="http://schemas.openxmlformats.org/officeDocument/2006/relationships" name="Long-Term Debt and Other Borrow" sheetId="14" state="visible" r:id="rId14"/>
    <sheet xmlns:r="http://schemas.openxmlformats.org/officeDocument/2006/relationships" name="Earnings Per Share and Equity"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tangible Assets (Tables)" sheetId="23" state="visible" r:id="rId23"/>
    <sheet xmlns:r="http://schemas.openxmlformats.org/officeDocument/2006/relationships" name="Balance Sheet Information (Tabl" sheetId="24" state="visible" r:id="rId24"/>
    <sheet xmlns:r="http://schemas.openxmlformats.org/officeDocument/2006/relationships" name="Fair Value Measurements (Tables" sheetId="25" state="visible" r:id="rId25"/>
    <sheet xmlns:r="http://schemas.openxmlformats.org/officeDocument/2006/relationships" name="Long-Term Debt and Other Borr26" sheetId="26" state="visible" r:id="rId26"/>
    <sheet xmlns:r="http://schemas.openxmlformats.org/officeDocument/2006/relationships" name="Earnings Per Share and Equity (" sheetId="27" state="visible" r:id="rId27"/>
    <sheet xmlns:r="http://schemas.openxmlformats.org/officeDocument/2006/relationships" name="Share-Based Compensation (Table" sheetId="28" state="visible" r:id="rId28"/>
    <sheet xmlns:r="http://schemas.openxmlformats.org/officeDocument/2006/relationships" name="Commitments (Tables)" sheetId="29" state="visible" r:id="rId29"/>
    <sheet xmlns:r="http://schemas.openxmlformats.org/officeDocument/2006/relationships" name="Organization and Operations - A" sheetId="30" state="visible" r:id="rId30"/>
    <sheet xmlns:r="http://schemas.openxmlformats.org/officeDocument/2006/relationships" name="Summary of Significant Accoun31" sheetId="31" state="visible" r:id="rId31"/>
    <sheet xmlns:r="http://schemas.openxmlformats.org/officeDocument/2006/relationships" name="Recent Accounting Pronounceme32" sheetId="32" state="visible" r:id="rId32"/>
    <sheet xmlns:r="http://schemas.openxmlformats.org/officeDocument/2006/relationships" name="Concentrations - Additional Inf" sheetId="33" state="visible" r:id="rId33"/>
    <sheet xmlns:r="http://schemas.openxmlformats.org/officeDocument/2006/relationships" name="Intangible Assets - Information" sheetId="34" state="visible" r:id="rId34"/>
    <sheet xmlns:r="http://schemas.openxmlformats.org/officeDocument/2006/relationships" name="Intangible Assets - Additional " sheetId="35" state="visible" r:id="rId35"/>
    <sheet xmlns:r="http://schemas.openxmlformats.org/officeDocument/2006/relationships" name="Balance Sheet Information - Sum" sheetId="36" state="visible" r:id="rId36"/>
    <sheet xmlns:r="http://schemas.openxmlformats.org/officeDocument/2006/relationships" name="Balance Sheet Information - Add" sheetId="37" state="visible" r:id="rId37"/>
    <sheet xmlns:r="http://schemas.openxmlformats.org/officeDocument/2006/relationships" name="Fair Value Measurements - Carry" sheetId="38" state="visible" r:id="rId38"/>
    <sheet xmlns:r="http://schemas.openxmlformats.org/officeDocument/2006/relationships" name="Long-Term Debt and Other Borr39" sheetId="39" state="visible" r:id="rId39"/>
    <sheet xmlns:r="http://schemas.openxmlformats.org/officeDocument/2006/relationships" name="Long-Term Debt and Other Borr40" sheetId="40" state="visible" r:id="rId40"/>
    <sheet xmlns:r="http://schemas.openxmlformats.org/officeDocument/2006/relationships" name="Long-Term Debt and Other Borr41" sheetId="41" state="visible" r:id="rId41"/>
    <sheet xmlns:r="http://schemas.openxmlformats.org/officeDocument/2006/relationships" name="Long-Term Debt and Other Borr42" sheetId="42" state="visible" r:id="rId42"/>
    <sheet xmlns:r="http://schemas.openxmlformats.org/officeDocument/2006/relationships" name="Earnings Per Share and Equity -" sheetId="43" state="visible" r:id="rId43"/>
    <sheet xmlns:r="http://schemas.openxmlformats.org/officeDocument/2006/relationships" name="Earnings Per Share and Equity44" sheetId="44" state="visible" r:id="rId44"/>
    <sheet xmlns:r="http://schemas.openxmlformats.org/officeDocument/2006/relationships" name="Earnings Per Share - Additional" sheetId="45" state="visible" r:id="rId45"/>
    <sheet xmlns:r="http://schemas.openxmlformats.org/officeDocument/2006/relationships" name="Common Stock - Additional Infor" sheetId="46" state="visible" r:id="rId46"/>
    <sheet xmlns:r="http://schemas.openxmlformats.org/officeDocument/2006/relationships" name="Income Taxes - Additional Infor" sheetId="47" state="visible" r:id="rId47"/>
    <sheet xmlns:r="http://schemas.openxmlformats.org/officeDocument/2006/relationships" name="Share-Based Compensation - Sche" sheetId="48" state="visible" r:id="rId48"/>
    <sheet xmlns:r="http://schemas.openxmlformats.org/officeDocument/2006/relationships" name="Share-Based Compensation - Sc49" sheetId="49" state="visible" r:id="rId49"/>
    <sheet xmlns:r="http://schemas.openxmlformats.org/officeDocument/2006/relationships" name="Share-Based Compensation - Addi" sheetId="50" state="visible" r:id="rId50"/>
    <sheet xmlns:r="http://schemas.openxmlformats.org/officeDocument/2006/relationships" name="Share-Based Compensation - Sc51" sheetId="51" state="visible" r:id="rId51"/>
    <sheet xmlns:r="http://schemas.openxmlformats.org/officeDocument/2006/relationships" name="Commitments - Additional Inform" sheetId="52" state="visible" r:id="rId52"/>
    <sheet xmlns:r="http://schemas.openxmlformats.org/officeDocument/2006/relationships" name="Commitments - Schedule of Futur"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84">
  <si>
    <t>Document and Entity Information - shares</t>
  </si>
  <si>
    <t>9 Months Ended</t>
  </si>
  <si>
    <t>Jun. 30, 2018</t>
  </si>
  <si>
    <t>Aug. 31, 2018</t>
  </si>
  <si>
    <t>Document Information [Line Items]</t>
  </si>
  <si>
    <t>Document Type</t>
  </si>
  <si>
    <t>10-Q</t>
  </si>
  <si>
    <t>Amendment Flag</t>
  </si>
  <si>
    <t>false</t>
  </si>
  <si>
    <t>Document Period End Date</t>
  </si>
  <si>
    <t>Jun. 30,
		2018</t>
  </si>
  <si>
    <t>Document Fiscal Year Focus</t>
  </si>
  <si>
    <t>Document Fiscal Period Focus</t>
  </si>
  <si>
    <t>Q3</t>
  </si>
  <si>
    <t>Trading Symbol</t>
  </si>
  <si>
    <t>MESA</t>
  </si>
  <si>
    <t>Entity Registrant Name</t>
  </si>
  <si>
    <t>MESA AIR GROUP INC</t>
  </si>
  <si>
    <t>Entity Central Index Key</t>
  </si>
  <si>
    <t>Current Fiscal Year End Date</t>
  </si>
  <si>
    <t>--09-30</t>
  </si>
  <si>
    <t>Entity Filer Category</t>
  </si>
  <si>
    <t>Non-accelerated Filer</t>
  </si>
  <si>
    <t>Entity Common Stock, Shares Outstanding</t>
  </si>
  <si>
    <t>Condensed Consolidated Balance Sheets - USD ($) $ in Thousands</t>
  </si>
  <si>
    <t>Sep. 30, 2017</t>
  </si>
  <si>
    <t>Current assets:</t>
  </si>
  <si>
    <t>Cash and cash equivalents</t>
  </si>
  <si>
    <t>Restricted cash</t>
  </si>
  <si>
    <t>Receivables, net ($1,098 and $1,329 from related party)</t>
  </si>
  <si>
    <t>Expendable parts and supplies, net</t>
  </si>
  <si>
    <t>Prepaid expenses and other current assets</t>
  </si>
  <si>
    <t>Total current assets</t>
  </si>
  <si>
    <t>Property and equipment, net</t>
  </si>
  <si>
    <t>Intangibles, net</t>
  </si>
  <si>
    <t>Lease and equipment deposits</t>
  </si>
  <si>
    <t>Other assets</t>
  </si>
  <si>
    <t>Total assets</t>
  </si>
  <si>
    <t>Current liabilities:</t>
  </si>
  <si>
    <t>Current portion of long-term debt</t>
  </si>
  <si>
    <t>Accounts payable ($845 and $2,644 to related party)</t>
  </si>
  <si>
    <t>Accrued compensation</t>
  </si>
  <si>
    <t>Other accrued expenses</t>
  </si>
  <si>
    <t>Total current liabilities</t>
  </si>
  <si>
    <t>Long-term debt, excluding current portion</t>
  </si>
  <si>
    <t>Deferred credits ($6,294 and $7,370 to related party)</t>
  </si>
  <si>
    <t>Deferred income taxes</t>
  </si>
  <si>
    <t>Other noncurrent liabilities</t>
  </si>
  <si>
    <t>Total noncurrent liabilities</t>
  </si>
  <si>
    <t>Total liabilities</t>
  </si>
  <si>
    <t>Commitments and contingencies (Note 13 and Note 14) Stockholders' equity:</t>
  </si>
  <si>
    <t xml:space="preserve"> </t>
  </si>
  <si>
    <t>Stockholders' equity</t>
  </si>
  <si>
    <t>Preferred stock</t>
  </si>
  <si>
    <t>Common stock and additional paid-in-capital</t>
  </si>
  <si>
    <t>Retained earnings</t>
  </si>
  <si>
    <t>Total stockholders' equity</t>
  </si>
  <si>
    <t>Total liabilities and stockholders' equity</t>
  </si>
  <si>
    <t>Condensed Consolidated Balance Sheets (Parenthetical) - USD ($) $ in Thousands</t>
  </si>
  <si>
    <t>Receivable from related party</t>
  </si>
  <si>
    <t>Accounts payable to related party</t>
  </si>
  <si>
    <t>Deferred credits to related party</t>
  </si>
  <si>
    <t>Preferred stock,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tock, warrants issued</t>
  </si>
  <si>
    <t>Common stock, warrants outstanding</t>
  </si>
  <si>
    <t>Condensed Consolidated Statements of Operations - USD ($) shares in Thousands, $ in Thousands</t>
  </si>
  <si>
    <t>3 Months Ended</t>
  </si>
  <si>
    <t>Jun. 30, 2017</t>
  </si>
  <si>
    <t>Operating revenues:</t>
  </si>
  <si>
    <t>Total operating revenues</t>
  </si>
  <si>
    <t>Operating expenses:</t>
  </si>
  <si>
    <t>Flight operations</t>
  </si>
  <si>
    <t>Fuel</t>
  </si>
  <si>
    <t>Maintenance</t>
  </si>
  <si>
    <t>Aircraft rent</t>
  </si>
  <si>
    <t>Aircraft and traffic servicing</t>
  </si>
  <si>
    <t>General and administrative</t>
  </si>
  <si>
    <t>Depreciation and amortization</t>
  </si>
  <si>
    <t>Lease termination</t>
  </si>
  <si>
    <t>Total operating expenses</t>
  </si>
  <si>
    <t>Operating (loss) income</t>
  </si>
  <si>
    <t>Other (expenses) income, net:</t>
  </si>
  <si>
    <t>Interest expense</t>
  </si>
  <si>
    <t>Interest income</t>
  </si>
  <si>
    <t>Other expense</t>
  </si>
  <si>
    <t>Total other (expense), net</t>
  </si>
  <si>
    <t>(Loss) income before taxes</t>
  </si>
  <si>
    <t>Income tax (benefit) expense</t>
  </si>
  <si>
    <t>Net (loss) income</t>
  </si>
  <si>
    <t>Net (loss) income per share attributable to common shareholders</t>
  </si>
  <si>
    <t>Basic</t>
  </si>
  <si>
    <t>Diluted</t>
  </si>
  <si>
    <t>Weighted-average common shares outstanding</t>
  </si>
  <si>
    <t>Contract Revenue [Member]</t>
  </si>
  <si>
    <t>Pass Through and Other [Member]</t>
  </si>
  <si>
    <t>Condensed Consolidated Statements of Operations (Parenthetical) - USD ($) $ in Thousands</t>
  </si>
  <si>
    <t>Revenue from related party</t>
  </si>
  <si>
    <t>Condensed Consolidated Statements of Cash Flows - USD ($) $ in Thousands</t>
  </si>
  <si>
    <t>Cash Flows From Operating Activities:</t>
  </si>
  <si>
    <t>Net income</t>
  </si>
  <si>
    <t>Adjustments to reconcile net income to net cash flows provided by operating activities:</t>
  </si>
  <si>
    <t>Stock compensation expense</t>
  </si>
  <si>
    <t>Amortization of unfavorable lease liabilities and deferred credits</t>
  </si>
  <si>
    <t>Amortization of debt financing costs and accretion of interest on non-interest-bearing subordinated notes</t>
  </si>
  <si>
    <t>Loss on disposal of assets</t>
  </si>
  <si>
    <t>Provision for obsolete expendable parts and supplies</t>
  </si>
  <si>
    <t>Loss on contract termination</t>
  </si>
  <si>
    <t>Provision for doubtful accounts</t>
  </si>
  <si>
    <t>Changes in assets and liabilities:</t>
  </si>
  <si>
    <t>Receivables</t>
  </si>
  <si>
    <t>Expendable parts and supplies</t>
  </si>
  <si>
    <t>Accounts payable</t>
  </si>
  <si>
    <t>Accrued liabilities</t>
  </si>
  <si>
    <t>Net cash provided by operating activities</t>
  </si>
  <si>
    <t>Cash Flows From Investing Activities:</t>
  </si>
  <si>
    <t>Capital expenditures</t>
  </si>
  <si>
    <t>Proceeds from sale of rotable spare parts</t>
  </si>
  <si>
    <t>Deposit of restricted cash</t>
  </si>
  <si>
    <t>Net payments of lease and equipment deposits</t>
  </si>
  <si>
    <t>Net cash used in investing activities</t>
  </si>
  <si>
    <t>Cash Flows From Financing Activities:</t>
  </si>
  <si>
    <t>Proceeds from long-term debt</t>
  </si>
  <si>
    <t>Principal payments on long-term debt and capital leases</t>
  </si>
  <si>
    <t>Debt financing costs</t>
  </si>
  <si>
    <t>Repurchase of stock</t>
  </si>
  <si>
    <t>Net cash provided by financing activities</t>
  </si>
  <si>
    <t>Net change in cash and cash equivalents</t>
  </si>
  <si>
    <t>Cash and cash equivalents at beginning of period</t>
  </si>
  <si>
    <t>Cash and cash equivalents at end of period</t>
  </si>
  <si>
    <t>Organization and Operations</t>
  </si>
  <si>
    <t>1.
Organization and Operations
The Company Mesa Air Group, Inc. (“Mesa” or the
“Company”) is a holding company whose principal
subsidiary operates as a regional air carrier, providing scheduled
passenger service. As of June 30, 2018, the Company served 115
cities in 38 states, the District of Columbia, Canada, Mexico, and
the Bahamas and operated a fleet of 145 aircraft with approximately
600 daily departures. The Company’s airline operations are
conducted by its regional airline subsidiary, Mesa Airlines, Inc.
(“Mesa Airlines”), providing services to major air
carriers under capacity purchase agreements. Mesa Airlines operates
as American Eagle under a capacity purchase agreement with American
Airlines, Inc. (“American”) and as United Express under
a capacity purchase agreement with United Airlines, Inc.
(“United”). All of the Company’s condensed
consolidated contract revenues for three months ended June 30,
2018 and 2017 and nine months ended June 30, 2018 and 2017
were derived from operations associated with these two capacity
purchase agreements. The financial arrangements between the Company and
its major airline partners involve a revenue-guarantee arrangement
whereby the major airline pays a monthly guaranteed amount for each
aircraft under contract, a fixed fee for each block hour and flight
flown and reimbursement of certain direct operating expenses in
exchange for providing regional flying. The major airline partners
also pay certain expenses directly to suppliers, such as fuel,
ground operations and certain landing fees. Under the terms of
these capacity purchase agreements, the major airline controls
route selection, pricing and seat inventories, thereby reducing the
Company’s exposure to fluctuations in passenger traffic, fare
levels, and fuel prices. On August 14, 2018, the Company completed an
initial public offering (“IPO”) of its common stock, in
which it issued and sold 9,630,000 shares of common stock at a
public offering price of $12.00 per share, resulting in gross
proceeds to the Company of approximately $115.6 million.
Additionally, in connection with the IPO, the Company granted the
underwriters an option to purchase up to an additional 777,833
shares of common stock at the same price, which has not been
exercised as of September 4, 2018, the issuance date of the interim
financial statements. As part of the IPO, stock appreciation rights
(“SARs”) previously issued under the Mesa Air Group,
Inc. Amended and Restated Stock Appreciation Rights Plan (the
“SAR Plan”), which settled only in cash, were cancelled
and exchanged for an aggregate of 1,266,034 shares of restricted
common stock under the Company’s 2018 Equity Incentive Plan
(the “2018 Plan”) (see note 12), of which 966,022 were
fully vested upon issuance and are included in the number of shares
of common stock outstanding after the IPO. Of the 966,022 fully
vested shares, 314,198 shares were retained by the Company to
satisfy tax withholding obligations, resulting in a net issuance of
651,824 shares.
American Capacity Purchase Agreement As of June 30, 2018, the Company operated
64 CRJ-900 take-off on-time
United Capacity Purchase Agreement As of June 30, 2018, the Company operated
20 CRJ-700 E-175 CRJ-700 E-175 two-year E-175 E-175 two-year E-175 In February 2018, the Company mutually agreed with
United to temporarily remove two aircraft from service under its
United capacity purchase agreement until the Company was able to
fully staff flight operations. During the temporary removal, the
Company agreed to pay the lease costs associated with the
two E-175 E-175</t>
  </si>
  <si>
    <t>Summary of Significant Accounting Policies</t>
  </si>
  <si>
    <t>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se condensed consolidated financial statements
have been derived from, and should be read in conjunction with, the
Company’s audited consolidated financial statements and notes
thereto as of and for the year ended September 30, 2017
included in the Company’s Registration Statement on
Form S-1, No. 333-226173 The Company is an “emerging growth
company,” as defined in the Jumpstart Our Business Startups
Act of 2012 (the “JOBS Act”), and may remain an
emerging growth company until the last day of the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Rental Income The amount deemed to be rental income for the three
months ended June 30, 2018 and 2017 was $53.5 million and
$54.5 million, respectively, and for the nine months ended
June 30, 2018 and 2017 was $162.0 million and
$163.0 million, respectively. Rental income has been included
in contract revenue on the Company’s condensed consolidated
statements of operations. The Company has not separately stated
aircraft rental income and aircraft rental expense in the condensed
consolidated statements of operations since the use of the aircraft
is not a separate activity of the total service provided.
Maintenance Expense The Company operates under a Federal Aviation
Administration (“FAA”) approved continuous inspection
and maintenance program. The Company uses the direct expense method
of accounting for its maintenance of regional jet engine overhauls,
airframe, landing gear, and normal recurring maintenance wherein
the expense is recognized when the maintenance work is completed,
or over the period of repair, if materially different.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Engine overhaul expense totaled $13.1 million
and $8.4 million for the three months ended June 30, 2018
and 2017, respectively, of which $4.6 million and $0 was
pass-through expense and $46.2 million and $53.5 million
for the nine months ended June 30, 2018 and 2017,
respectively, of which $9.8 million and $0 was pass-through
expense. Airframe check expense totaled $6.3 million and
$6.7 million for the three months ended June 30, 2018 and
2017, respectively, of which $1.6 million and
$2.2 million was pass-through expense and $19.8 million
and $16.9 million for the nine months ended June 30, 2018
and 2017, respectively, of which $7.3 million and
$2.6 million was pass-through expense. Pursuant to the United capacity purchase agreement,
United reimburses the Company for heavy maintenance on
certain E-175
Change in Accounting Policy Stock Appreciation Rights (“SARs”) and
Phantom Stock historically were accounted for as liability
compensatory awards under ASC 710, Compensation – General,
valued using the intrinsic value method, as permitted by ASC 718
for nonpublic entities. Upon becoming a public company, as defined
in ASC 718, in the third quarter of 2018, the Company was required
to change its methodology for valuing the SARs and Phantom Stock.
While the SARs and Phantom Stock will continue to
be re-measured</t>
  </si>
  <si>
    <t>Recent Accounting Pronouncements</t>
  </si>
  <si>
    <t>3.
Recent Accounting Pronouncements In May 2014, the FASB issued ASU
(“ASU”) No. 2014-09, Revenue
from Contracts with Customers 2014-09”). 2014-09 one-year In February 2016, the FASB issued
ASU No. 2016-02, Leases 2016-02”), right-of-use In March 2016, the FASB
issued ASU No. 2016-09, Compensation-Stock ASU 2016-09 requires ASU 2016-09 also ASU 2016-09 is ASU 2016-09 in ASU 2016-09 did In August 2016, the FASB issued
ASU No. 2016-15, Statement
of Cash Flows Classification of Certain Cash Receipts
and Cash Payments (a consensus of the FASB Emerging Issues Task
Force) No. 2016-18</t>
  </si>
  <si>
    <t>Concentrations</t>
  </si>
  <si>
    <t>4.
Concentrations At June 30, 2018, the Company had capacity
purchase agreements with American and United. All of the
Company’s condensed consolidated revenue for the nine months
ended June 30, 2018 and 2017 and accounts receivable at the
end of each of these periods was derived from these agreements. The
terms of both the American and United capacity purchase agreements
are not aligned with the lease obligations on the aircraft
performing services under such agreements. Amounts billed by the Company under capacity
purchase agreements are subject to the Company’s
interpretation of the applicable capacity purchase agreement and
are subject to audit by the Company’s major airline partners.
Periodically, the Company’s major airline partners dispute
amounts billed and pay amounts less than the amount billed.
Ultimate collection of the remaining amounts not only depends upon
the Company prevailing under the applicable audit, but also upon
the financial well-being of the major airline partner. As such, the
Company periodically reviews amounts past due and records a reserve
for amounts estimated to be uncollectible. The allowance for
doubtful accounts was $1.7 million and $0.7 million at
June 30, 2018 and September 30, 2017, respectively. If
the Company’s ability to collect these receivables and the
financial viability of our partners is materially different than
estimated, the Company’s estimate of the allowance could be
materially impacted. American accounted for approximately 54% and 55% of
the Company’s total revenue for the three months ended
June 30, 2018 and 2017, respectively, and 57% for the nine
months ended June 30, 2018 and 2017, respectively. United
accounted for approximately 46% and 45% of the Company’s
revenue for the three months ended June 30, 2018 and 2017,
respectively, and 43% for the nine months ended June 30, 2018
and 2017, respectively. A termination of either the American or the
United capacity purchase agreement would have a material adverse
effect on the Company’s business prospects, financial
condition, results of operations, and cash flows.</t>
  </si>
  <si>
    <t>Intangible Assets</t>
  </si>
  <si>
    <t>5.
Intangible Assets Information about the intangible assets of the
Company at June 30, 2018 and September 30, 2017, were as
follows (in thousands):
June 30, September 30,
2018 2017
Customer relationship $ 43,800 $ 43,800
Accumulated amortization (32,363 ) (32,076 )
$ 11,437 $ 11,724
Total amortization expense recognized was
approximately $0.1 million for the three months ended
June 30, 2018 and 2017, respectively, and $0.3 million
for the nine months ended June 30, 2018 and 2017,
respectively. The Company expects to record amortization expense of
$0.1 million for the remainder of 2018, and $1.8 million,
$1.5 million, $1.2 million, $1.0 million for fiscal
years 2019, 2020, 2021, 2022, respectively.</t>
  </si>
  <si>
    <t>Balance Sheet Information</t>
  </si>
  <si>
    <t>6.
Balance Sheet Information Certain significant amounts included in the
company’s condensed consolidated balance sheet as of
June 30, 2018 and September 30, 2017, consisted of the
following (in thousands):
June 30, September 30,
2018 2017
Expendable parts and supplies, net
Expendable parts and supplies $ 18,687 $ 17,807
Less obsolescence and warranty reserve (2,971 ) (2,693 )
$ 15,716 $ 15,114
Prepaid expenses and other current assets
Prepaid aircraft rent $ 27,195 $ 53,645
Unutilized manufacturer credits 3,000
—
Deferred offering and reimbursed costs 3,992 1,863
Other 5,315 6,017
$ 39,502 $ 61,525
Property and equipment—net
Aircraft and other flight equipment substantially pledged $ 1,475,572 $ 1,388,990
Other equipment 3,743 3,383
Leasehold improvements 2,746 2,746
Vehicles 692 744
Building 699 699
Furniture and fixtures 287 251
Total property and equipment 1,483,739 1,396,813
Less accumulated depreciation (244,191 ) (204,365 )
$ 1,239,548 $ 1,192,448
Other accrued expenses
Accrued property taxes $ 5,671 $ 6,484
Accrued interest 7,181 4,036
Accrued vacation 5,155 2,663
Accrued wheels, brakes and tires 1,406 2,477
Other 9,236 8,269
$ 28,649 $ 23,929
Depreciation expense totaled approximately
$15.9 million and $47.3 million for the three and nine
months ended June 30, 2018, respectively, and approximately
$15.5 million and $44.9 million for the three and nine
months ended June 30, 2017, respectively. The Company recorded amortization of the
unfavorable lease liability for approximately $1.7 million and
$5.1 million for the three and nine months ended June 30,
2018 and 2017, respectively, as a reduction to lease expense.
During the three months ended June 30, 2018, the Company wrote
off $1.2 million of unfavorable lease liability related to the
lease termination of its aircraft lease facility with Wells Fargo
Bank Northwest, National Association, as owner trustee and lessor
(the “GECAS Lease Facility”), which was accounted for
as lease termination expense.</t>
  </si>
  <si>
    <t>Fair Value Measurements</t>
  </si>
  <si>
    <t>7.
Fair Value Measurements The carrying values of cash and cash equivalents,
unrestricted cash, accounts receivable, and accounts payable
included on the accompanying condensed consolidated balance sheets
approximated fair value at June 30, 2018 and
September 30, 2017.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June 30, 2018 September 30, 2017
Carrying Fair Carrying Fair
Long-term debt, including current maturities (1) $ 994.1 $ 993.4 $ 956.9 $ 975.0
(1)
Current and prior period long-term debts’
carrying and fair values exclude net debt issuance costs.</t>
  </si>
  <si>
    <t>Long-Term Debt and Other Borrowings</t>
  </si>
  <si>
    <t>8.
Long-Term Debt and Other Borrowings Long-term debt as of June 30, 2018 and
September 30, 2017, consisted of the following (in
thousands):
June 30, September 30,
2018 2017
Notes payable to financial institution, collateralized by the
underlying aircraft, due 2019 (1)(2) $ 7,049 $ 58,254
Notes payable to financial institution, collateralized by the
underlying aircraft, due 2022 (3)(4) 72,839 113,611
Notes payable to financial institution, collateralized by the
underlying aircraft, due 2024 (5) 74,822 82,776
Senior and subordinated notes payable to secured parties,
collateralized by the underlying aircraft, due 2027 (6) 125,460 137,028
Notes payable to secured parties, collateralized by the underlying
aircraft, due 2028 (7) 217,930 226,399
Senior and subordinated notes payable to secured parties,
collateralized by the underlying aircraft, due 2028 (8) 170,777 181,115
Senior and subordinated notes payable to secured parties,
collateralized by the underlying aircraft, due 2022 (17) 97,069
—
Notes payable to financial institution, collateralized by the
underlying equipment, due 2022 (9) 89,807 93,031
Senior and subordinated notes payable to secured parties,
collateralized by the underlying aircraft, due 2022 (10) 67,282
—
Notes payable to financial institution, collateralized by the
underlying equipment, due 2020 (11) 3,732 4,976
Notes payable to financial institution due 2020 (12) 4,867 6,390
Notes payable to financial institution, collateralized by the
underlying equipment, due 2020 (13) 17,749 9,158
Notes payable to financial institution due 2019 (14) 9,055 18,530
Working capital draw loan, collateralized by certain flight
equipment and spare parts (15) 25,650 25,650
Other obligations due to financial institution, collateralized by
the underlying equipment, due 2023 (16) 10,014
—
Total long-term debt 994,102 956,918
Less current portion (149,936 ) (140,466 )
Less unamortized debt issuance costs (15,679 ) (12,578 )
Long-term debt—excluding current portion $ 828,487 $ 803,874
(1)
In fiscal 2005, the Company financed
five CRJ-900
(2)
In fiscal 2004, the Company financed
five CRJ-700
(3)
In fiscal 2007, the Company financed
three CRJ-900 CRJ-700
(4)
In fiscal 2014, the Company financed
10 CRJ-900
(5)
In fiscal 2014, the Company financed
eight CRJ-900
(6)
In fiscal 2015, the Company financed
seven CRJ-900
(7)
In fiscal 2016, the Company financed
10 E-175
(8)
In fiscal 2016, the Company financed
eight E-175
(9)
In fiscal 2017, the Company financed certain flight
equipment with $99.1 million in debt. The debt bears interest
at the monthly LIBOR (rounded to the nearest 16th) plus 7.25%
(9.342% at June 30, 2018) and requires monthly principal and
interest payments.
(10)
In December 2017, the Company refinanced
nine CRJ-900
(11)
In fiscal 2015, the Company financed certain flight
equipment with $8.3 million in debt. The debt bears interest
at 5.163% and requires monthly principal and interest payments.
(12)
In fiscal 2015 and 2016, the Company financed
certain flight equipment maintenance costs with $10.2 million
in debt. The debt bears interest at the monthly LIBOR plus 3.07%
(5.162% at June 30, 2018) and requires quarterly principal and
interest payments.
(13)
In fiscal 2016 and 2017, the Company financed
certain flight equipment maintenance costs with $11.9 million
in debt. The debt bears interest at the three-month LIBOR plus a
spread ranging from 2.93% to 2.96% (5.267% to 5.297% at
June 30, 2018) and requires quarterly principal and interest
payments. The debt is subject to a fixed charge ratio covenant. As
of June 30, 2018, the Company was in compliance with this
covenant.
(14)
In fiscal 2017, the Company financed certain flight
equipment maintenance costs with $25 million in debt. The debt
bears interest at the three-month LIBOR plus 3.30% (5.637% at
June 30, 2018) and requires quarterly principal and interest
payments. The debt is subject to a fixed charge ratio covenant. As
of June 30, 2018, the Company was in compliance with this
covenant.
(15)
In fiscal 2016, the Company obtained a
$35 million working capital draw loan, which terminates in
August 2019. Interest is assessed on drawn amounts
at one-month
(16)
In February 2018, the Company leased two spare
engines. The leases were determined to be capital as the leases
contain a bargain purchase option at the end of the term. Imputed
interest is 9.13% and the leases requires monthly payments.
(17)
In June 2018, the Company refinanced
six CRJ-900 CRJ-900 Principal maturities of long-term debt as of
June 30, 2018, and for each of the next five years are as
follows (in thousands):
Periods Ending
September 30, Total Principal
Remainder of 2018 40,260
2019 176,519
2020 152,316
2021 146,218
2022 141,917 The net book value of collateralized aircraft and
equipment as of June 30, 2018 was $1,170.4 million. In December 2015, an Enhanced Equipment Trust
Certificate (“EETC”) pass-through trust was created to
issue pass-through certificates to obtain financing for
new E-175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VIE”) and required to be consolidated. The
pass-through trust was determined to be a VIE, however, the Company
has determined that it does not have a variable interest in the
pass-through trust, and therefore, has not consolidated the
pass-through trust with its financial statements. On June 27, 2018, the Company refinanced
$16.0 million of debt on six CRJ-900
On June 28, 2018, the Company purchased
nine CRJ-900 non-cash</t>
  </si>
  <si>
    <t>Earnings Per Share and Equity</t>
  </si>
  <si>
    <t>9.
Earnings Per Share and Equity Calculations of net income per common share
attributable to Mesa Air Group were as follows (in thousands,
except per share data):
Three Months Ended June 30,
Nine Months Ended June 30,
2018 2017 2018 2017
Net income attributable to Mesa Air Group $ (11,135 ) $ 15,433 $ 13,861 $ 27,347
Basic weighted average common shares outstanding 12,462 10,993 11,782 10,852
Add: Incremental shares for: (1)
Dilutive effect of warrants
— 12,230 11,702 12,389
Dilutive effect of restricted stock
—
— 568
—
Diluted weighted average common shares outstanding 12,462 23,223 24,052 23,241
Net income per common share attributable to Mesa Air Group:
Basic $ (0.89 ) $ 1.40 $ 1.18 $ 2.52
Diluted $ (0.89 ) $ 0.66 $ 0.58 $ 1.18
(1)
Due to a loss for the three months ended
June 30, 2018, zero incremental shares are included because
the effect would be antidilutive. Basic income per common share is computed by
dividing net income attributable to Mesa Air Group by the weighted
average number of common shares outstanding during the period. The number of incremental shares from the assumed
issuance of shares relating to restricted stock and exercise of
warrants is calculated by applying the treasury stock method.
Share-based awards and warrants whose impact is considered to be
anti-dilutive under the treasury stock method were excluded from
the diluted net income or loss per share calculation. In loss
periods, these incremental shares are excluded from the calculation
of diluted loss per share, as the inclusion of unvested restricted
stock and warrants would have an anti-dilutive effect.
Anti-dilutive shares relating to restricted stock and exercise of
warrants of 523,343 and 11,056,295, respectively, were excluded
from the calculation of diluted loss per share for the three months
ended June 30, 2018.</t>
  </si>
  <si>
    <t>Common Stock</t>
  </si>
  <si>
    <t>10.
Common Stock The Company previously issued warrants to third
parties, which had a five-year term to be converted to common stock
at an exercise price of $0.004 per share. Outstanding warrants to
purchase shares of common stock are held by persons who are not
U.S. citizens. The warrants are not exercisable due to restrictions
imposed by federal law requiring that no more than 24.9% of our
stock be voted, directly or indirectly, or controlled by persons
who are not U.S. citizens. The warrants can be converted to common
stock upon warrant holders demonstrating U.S. citizenship. During
June 2018, the Company extended the term of outstanding warrants
set to expire by five years (through fiscal year 2023). Any
warrants that were not extended were forfeited. On June 28, 2018, the Company agreed with GE
Capital Aviation Services LLC (“GE Capital”) to
terminate a warrant to purchase 250,000 shares of common stock held
by GE Capital. Our shares of common stock are listed on the NASDAQ
Global Market under the symbol “MESA” effective
August 10, 2018.</t>
  </si>
  <si>
    <t>Income Taxes</t>
  </si>
  <si>
    <t>11.
Income Taxes The Company’s effective tax rate (ETR) from
continuing operations was 23.9% and 228.2% for the three and nine
months ended June 30, 2018 and 37.0% and 37.2% for the three
and nine months ended June 30, 2017, respectively. The
quarterly and year-to-date 2016-09, The Tax Act makes broad and complex changes to the
U.S. tax code that will affect the Company’s fiscal year
ending September 30, 2018, including but not limited to
(1) reducing the U.S. federal corporate tax rate,
(2) changing rules related to uses and limitations of NOL
carryforwards created in tax years beginning after
December 31, 2017, (3) eliminating the corporate alternative
minimum tax (“AMT”) and changing how existing AMT
credits can be realized, and (4) bonus depreciation that will
allow for full expensing of qualified property. The Tax Act reduces
the federal corporate tax rate to 21% in the fiscal year ending
September 30, 2018. The Internal Revenue Code stipulates that
the Company’s fiscal year ending September 30, 2018,
will have a blended corporate tax rate of 24.53%, which is based on
the applicable tax rates before and after the Tax Act and the
number of days in the year.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discrete net tax benefit
of $21.4 million in the nine months ending June 30, 2018.
As discussed more fully below, the Company has not completed its
accounting for the income tax effects of certain elements of the
Tax Act. The Company has recorded provisional adjustments where
reasonable adjustments are available. Where reasonable adjustments
are not available, the Company has not recorded and provisions
adjustments and continues to account for them in accordance with
ASC 740. Our accounting for the following elements of the
Tax Act is complete: Reduction of U.S. federal corporate tax rate: The
Act reduces the corporate tax rate to 21 percent, effective
January 1, 2018. Consequently, we have recorded a decrease
related to our net deferred tax liabilities of $21.4 million,
with a corresponding net adjustment to deferred income tax benefit
of $21.4 million for the nine months ended June 30,
2018. The Company was not able to make reasonable
estimates or, correspondingly, record provisional adjustments for
the following: Valuation allowances: The Company must determine
whether the valuation allowance assessments are affected by various
aspects of the Tax Act (e.g. section 163(j), state effect of The
Act, net operating loss carryforwards). Any corresponding
determinations relating to changes in valuation allowances have,
likewise, not been completed or recorded. As of September 30, 2017, we had aggregate
federal and state net operating loss carryforwards of approximately
$299.8 million and $172.3 million, which expire in
2027-2036 and 2018-2037, respectively, with approximately
$20.1 million of state net operating loss carryforwards
expiring in 2018. The net operating loss carryforward increased by
an estimated $111.4 million as of June 30, 2018 resulting
in a total net operating loss carryforward of
$411.2 million.</t>
  </si>
  <si>
    <t>Share-Based Compensation</t>
  </si>
  <si>
    <t>12.
Share-Based Compensation
Restricted Stock The restricted stock activity for the nine months
ended June 30, 2018 were summarized as follows:
Weighted-
Average
Number Grant Date
of Shares Fair Value
Restricted shares unvested at September 30, 2017 775,753 $ 5.22
Granted
—
—
Vested (199,305 ) 4.54
Forfeited
—
—
Restricted shares unvested at June 30, 2018 576,448 $ 5.45
Stock Appreciation Rights The SARs activity for the nine months ended
June 30, 2018 were summarized as follows:
Weighted-
Average
Number Grant Date
of Shares Fair Value
SARs unvested at September 30, 2017 1,140,013 $
—
Granted
—
—
Vested (622,238 )
—
Forfeited
—
—
SARs unvested at June 30, 2018 517,775 $ 7.58
Phantom Stock On October 17, 2017, the Company implemented a
share-based payment plan under which employees, officers, directors
and other individuals providing services to the Company are
eligible to receive grants of restricted phantom stock units
(“Phantom Stock Plan”). The restricted phantom stock
units (“restricted stock units” or “RSUs”)
provide a participant with the right to receive a cash or stock
bonus based on the fair market value of a stated number of RSUs
that are vested. The shares of Common Stock that may be subject to
RSUs granted under the Plan shall not exceed an aggregate of
1,250,000 shares. All of the RSUs
are non-vested The phantom stock activity for the nine months
ended June 30, 2018 were summarized as follows:
Weighted-
Average
Number Grant Date
of Shares Fair Value
Phantom stock unvested at September 30, 2017
— $
—
Granted 536,538 6.08
Vested (44,623 ) 7.50
Forfeited
—
—
Phantom stock unvested at June 30, 2018 491,915 $ 13.55
As of June 30, 2018, there was
$11.4 million, of total unrecognized compensation cost related
to unvested share-based compensation arrangements. That cost is
expected to be recognized over a weighted-average period of 1.6
years. Compensation cost for share-based awards are
recognized on a straight-line basis over the vesting period.
Share-based compensation expense for the three months ended
June 30, 2018 and 2017 was $11.6 million and $0,
respectively, and for the nine months ended June 30, 2018 and
2017 was $12.6 million and $1.7 million, respectively.
Share-based compensation expenses are recorded in general and
administrative expenses in the condensed consolidated statements of
operations. Following the IPO there will be no further grants
under the Stock Appreciation Rights and Phantom Stock plans.
Immediately following the IPO, shares of restricted common stock
were issued to certain of its employees and directors under its
2018 Plan in exchange for the cancellation of existing restricted
phantom stock units, unvested restricted shares and SARs (see note
15—Subsequent Events).</t>
  </si>
  <si>
    <t>Commitments</t>
  </si>
  <si>
    <t>13.
Commitments At June 30, 2018, the Company leased 28
aircraft under noncancelable operating leases with remaining terms
of up to 5.75 years. The Company has the option to terminate
certain leases at various times throughout the lease. The Company
headquarters and other facility noncancelable operating leases have
remaining terms of up to nine years. The leases require the Company
to pay all taxes, maintenance, insurance, and other operating
expenses. Rental expense is recognized on a straight-line basis
over the lease term, net of lessor rebates and other incentives.
Aggregate rental expense under all operating aircraft, equipment
and facility leases totaled approximately $21.6 million and
$21.0 million for the three months ended June 30, 2018
and 2017, respectively, and $62.8 million and
$62.3 million for the nine months ended June 30, 2018 and
2017, respectively. Future minimum lease payments as of June 30,
2018, under noncancelable operating leases are as follows (in
thousands):
Periods Ending
September 30, Aircraft Other Total
Remainder of 2018 $ 18,146 $ 730 $ 18,876
2019 63,449 2,007 65,456
2020 45,534 1,580 47,114
2021 44,314 1,367 45,681
2022 29,751 1,339 31,090
Thereafter 24,267 4,013 28,280
Total $ 225,461 $ 11,036 $ 236,497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t>
  </si>
  <si>
    <t>Contingencies</t>
  </si>
  <si>
    <t>14.
Contingencies The Company is involved in various legal
proceedings (including, but not limited to, insured claims) and FAA
civil action proceedings that the Company does not believe will
have a material adverse effect upon its business, financial
condition, or results of operations, although no assurance can be
given to the ultimate outcome of any such proceedings.</t>
  </si>
  <si>
    <t>Subsequent Events</t>
  </si>
  <si>
    <t>15.
Subsequent Events On August 8, 2018, the Company filed its
Second Amended and Restated Articles of Incorporation, which, among
other things: (i) effected a 2.5-for-1 On August 14, 2018, the Company completed the
IPO and issued and sold 9,630,000 shares of common stock at a
public offering price of $12.00 per share, resulting in gross
proceeds to the Company of approximately $115.6 million. In July 2018, the Company’s Board of
Directors and Compensation Committee approved the issuance of
shares of restricted common stock under its 2018 Plan immediately
following the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On August 14, 2018 the Company paid down the
outstanding balance on the CIT Revolving Credit Facility of
$25.7 million.</t>
  </si>
  <si>
    <t>Summary of Significant Accounting Policies (Policies)</t>
  </si>
  <si>
    <t>Basis of Presentation</t>
  </si>
  <si>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se condensed consolidated financial statements
have been derived from, and should be read in conjunction with, the
Company’s audited consolidated financial statements and notes
thereto as of and for the year ended September 30, 2017
included in the Company’s Registration Statement on
Form S-1, No. 333-226173 The Company is an “emerging growth
company,” as defined in the Jumpstart Our Business Startups
Act of 2012 (the “JOBS Act”), and may remain an
emerging growth company until the last day of the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t>
  </si>
  <si>
    <t>Use of Estimates</t>
  </si>
  <si>
    <t>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t>
  </si>
  <si>
    <t>Rental Income</t>
  </si>
  <si>
    <t>Rental Income The amount deemed to be rental income for the three
months ended June 30, 2018 and 2017 was $53.5 million and
$54.5 million, respectively, and for the nine months ended
June 30, 2018 and 2017 was $162.0 million and
$163.0 million, respectively. Rental income has been included
in contract revenue on the Company’s condensed consolidated
statements of operations. The Company has not separately stated
aircraft rental income and aircraft rental expense in the condensed
consolidated statements of operations since the use of the aircraft
is not a separate activity of the total service provided.</t>
  </si>
  <si>
    <t>Maintenance Expense</t>
  </si>
  <si>
    <t>Maintenance Expense The Company operates under a Federal Aviation
Administration (“FAA”) approved continuous inspection
and maintenance program. The Company uses the direct expense method
of accounting for its maintenance of regional jet engine overhauls,
airframe, landing gear, and normal recurring maintenance wherein
the expense is recognized when the maintenance work is completed,
or over the period of repair, if materially different.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Engine overhaul expense totaled $13.1 million
and $8.4 million for the three months ended June 30, 2018
and 2017, respectively, of which $4.6 million and $0 was
pass-through expense and $46.2 million and $53.5 million
for the nine months ended June 30, 2018 and 2017,
respectively, of which $9.8 million and $0 was pass-through
expense. Airframe check expense totaled $6.3 million and
$6.7 million for the three months ended June 30, 2018 and
2017, respectively, of which $1.6 million and
$2.2 million was pass-through expense and $19.8 million
and $16.9 million for the nine months ended June 30, 2018
and 2017, respectively, of which $7.3 million and
$2.6 million was pass-through expense. Pursuant to the United capacity purchase agreement,
United reimburses the Company for heavy maintenance on certain
E-175</t>
  </si>
  <si>
    <t>Change in Accounting Policy</t>
  </si>
  <si>
    <t>Change in Accounting Policy
Stock Appreciation Rights (“SARs”) and Phantom Stock
historically were accounted for as liability compensatory awards
under ASC 710, Compensation – General, valued using the
intrinsic value method, as permitted by ASC 718 for nonpublic
entities. Upon becoming a public company, as defined in ASC 718, in
the third quarter of 2018, the Company was required to change its
methodology for valuing the SARs and Phantom Stock. While the SARs
and Phantom Stock will continue to be re-measured</t>
  </si>
  <si>
    <t>Intangible Assets (Tables)</t>
  </si>
  <si>
    <t>Information About Intangible Assets</t>
  </si>
  <si>
    <t>Information about the intangible assets of the
Company at June 30, 2018 and September 30, 2017, were as
follows (in thousands):
June 30, September 30,
2018 2017
Customer relationship $ 43,800 $ 43,800
Accumulated amortization (32,363 ) (32,076 )
$ 11,437 $ 11,724</t>
  </si>
  <si>
    <t>Balance Sheet Information (Tables)</t>
  </si>
  <si>
    <t>Summary of Certain Significant Amounts Included in Condensed Consolidated Balance Sheet</t>
  </si>
  <si>
    <t>Certain significant amounts included in the
company’s condensed consolidated balance sheet as of
June 30, 2018 and September 30, 2017, consisted of the
following (in thousands):
June 30, September 30,
2018 2017
Expendable parts and supplies, net
Expendable parts and supplies $ 18,687 $ 17,807
Less obsolescence and warranty reserve (2,971 ) (2,693 )
$ 15,716 $ 15,114
Prepaid expenses and other current assets
Prepaid aircraft rent $ 27,195 $ 53,645
Unutilized manufacturer credits 3,000
—
Deferred offering and reimbursed costs 3,992 1,863
Other 5,315 6,017
$ 39,502 $ 61,525
Property and equipment—net
Aircraft and other flight equipment substantially pledged $ 1,475,572 $ 1,388,990
Other equipment 3,743 3,383
Leasehold improvements 2,746 2,746
Vehicles 692 744
Building 699 699
Furniture and fixtures 287 251
Total property and equipment 1,483,739 1,396,813
Less accumulated depreciation (244,191 ) (204,365 )
$ 1,239,548 $ 1,192,448
Other accrued expenses
Accrued property taxes $ 5,671 $ 6,484
Accrued interest 7,181 4,036
Accrued vacation 5,155 2,663
Accrued wheels, brakes and tires 1,406 2,477
Other 9,236 8,269
$ 28,649 $ 23,929</t>
  </si>
  <si>
    <t>Fair Value Measurements (Tables)</t>
  </si>
  <si>
    <t>Carrying Value and Estimated Fair Value of Long-term Debt, Including Current Maturities</t>
  </si>
  <si>
    <t>The carrying value and estimated fair value of the
Company’s long-term debt, including current maturities, were
as follows (in millions):
June 30, 2018 September 30, 2017
Carrying Fair Carrying Fair
Long-term debt, including current maturities (1) $ 994.1 $ 993.4 $ 956.9 $ 975.0
(1)
Current and prior period long-term debts’
carrying and fair values exclude net debt issuance costs.</t>
  </si>
  <si>
    <t>Long-Term Debt and Other Borrowings (Tables)</t>
  </si>
  <si>
    <t>Schedule of Long-term Debt</t>
  </si>
  <si>
    <t>Long-term debt as of June 30, 2018 and
September 30, 2017, consisted of the following (in
thousands):
June 30, September 30,
2018 2017
Notes payable to financial institution, collateralized by the
underlying aircraft, due 2019 (1)(2) $ 7,049 $ 58,254
Notes payable to financial institution, collateralized by the
underlying aircraft, due 2022 (3)(4) 72,839 113,611
Notes payable to financial institution, collateralized by the
underlying aircraft, due 2024 (5) 74,822 82,776
Senior and subordinated notes payable to secured parties,
collateralized by the underlying aircraft, due 2027 (6) 125,460 137,028
Notes payable to secured parties, collateralized by the underlying
aircraft, due 2028 (7) 217,930 226,399
Senior and subordinated notes payable to secured parties,
collateralized by the underlying aircraft, due 2028 (8) 170,777 181,115
Senior and subordinated notes payable to secured parties,
collateralized by the underlying aircraft, due 2022 (17) 97,069
—
Notes payable to financial institution, collateralized by the
underlying equipment, due 2022 (9) 89,807 93,031
Senior and subordinated notes payable to secured parties,
collateralized by the underlying aircraft, due 2022 (10) 67,282
—
Notes payable to financial institution, collateralized by the
underlying equipment, due 2020 (11) 3,732 4,976
Notes payable to financial institution due 2020 (12) 4,867 6,390
Notes payable to financial institution, collateralized by the
underlying equipment, due 2020 (13) 17,749 9,158
Notes payable to financial institution due 2019 (14) 9,055 18,530
Working capital draw loan, collateralized by certain flight
equipment and spare parts (15) 25,650 25,650
Other obligations due to financial institution, collateralized by
the underlying equipment, due 2023 (16) 10,014
—
Total long-term debt 994,102 956,918
Less current portion (149,936 ) (140,466 )
Less unamortized debt issuance costs (15,679 ) (12,578 )
Long-term debt—excluding current portion $ 828,487 $ 803,874
(1)
In fiscal 2005, the Company financed
five CRJ-900
(2)
In fiscal 2004, the Company financed
five CRJ-700
(3)
In fiscal 2007, the Company financed
three CRJ-900 CRJ-700
(4)
In fiscal 2014, the Company financed
10 CRJ-900
(5)
In fiscal 2014, the Company financed
eight CRJ-900
(6)
In fiscal 2015, the Company financed
seven CRJ-900
(7)
In fiscal 2016, the Company financed
10 E-175
(8)
In fiscal 2016, the Company financed
eight E-175
(9)
In fiscal 2017, the Company financed certain flight
equipment with $99.1 million in debt. The debt bears interest
at the monthly LIBOR (rounded to the nearest 16th) plus 7.25%
(9.342% at June 30, 2018) and requires monthly principal and
interest payments.
(10)
In December 2017, the Company refinanced
nine CRJ-900
(11)
In fiscal 2015, the Company financed certain flight
equipment with $8.3 million in debt. The debt bears interest
at 5.163% and requires monthly principal and interest payments.
(12)
In fiscal 2015 and 2016, the Company financed
certain flight equipment maintenance costs with $10.2 million
in debt. The debt bears interest at the monthly LIBOR plus 3.07%
(5.162% at June 30, 2018) and requires quarterly principal and
interest payments.
(13)
In fiscal 2016 and 2017, the Company financed
certain flight equipment maintenance costs with $11.9 million
in debt. The debt bears interest at the three-month LIBOR plus a
spread ranging from 2.93% to 2.96% (5.267% to 5.297% at
June 30, 2018) and requires quarterly principal and interest
payments. The debt is subject to a fixed charge ratio covenant. As
of June 30, 2018, the Company was in compliance with this
covenant.
(14)
In fiscal 2017, the Company financed certain flight
equipment maintenance costs with $25 million in debt. The debt
bears interest at the three-month LIBOR plus 3.30% (5.637% at
June 30, 2018) and requires quarterly principal and interest
payments. The debt is subject to a fixed charge ratio covenant. As
of June 30, 2018, the Company was in compliance with this
covenant.
(15)
In fiscal 2016, the Company obtained a
$35 million working capital draw loan, which terminates in
August 2019. Interest is assessed on drawn amounts
at one-month
(16)
In February 2018, the Company leased two spare
engines. The leases were determined to be capital as the leases
contain a bargain purchase option at the end of the term. Imputed
interest is 9.13% and the leases requires monthly payments.
(17)
In June 2018, the Company refinanced
six CRJ-900 CRJ-900</t>
  </si>
  <si>
    <t>Schedule of Principal Maturities of Long-term Debt</t>
  </si>
  <si>
    <t xml:space="preserve">Principal maturities of long-term debt as of
June 30, 2018, and for each of the next five years are as
follows (in thousands):
Periods Ending
September 30, Total Principal
Remainder of 2018 40,260
2019 176,519
2020 152,316
2021 146,218
2022 141,917 </t>
  </si>
  <si>
    <t>Earnings Per Share and Equity (Tables)</t>
  </si>
  <si>
    <t>Calculations of Net Income Per Common Share Attributable to Mesa Air Group</t>
  </si>
  <si>
    <t>Calculations of net income per common share
attributable to Mesa Air Group were as follows (in thousands,
except per share data):
Three Months Ended June 30,
Nine Months Ended June 30,
2018 2017 2018 2017
Net income attributable to Mesa Air Group $ (11,135 ) $ 15,433 $ 13,861 $ 27,347
Basic weighted average common shares outstanding 12,462 10,993 11,782 10,852
Add: Incremental shares for: (1)
Dilutive effect of warrants
— 12,230 11,702 12,389
Dilutive effect of restricted stock
—
— 568
—
Diluted weighted average common shares outstanding 12,462 23,223 24,052 23,241
Net income per common share attributable to Mesa Air Group:
Basic $ (0.89 ) $ 1.40 $ 1.18 $ 2.52
Diluted $ (0.89 ) $ 0.66 $ 0.58 $ 1.18
(1)
Due to a loss for the three months ended
June 30, 2018, zero incremental shares are included because
the effect would be antidilutive.</t>
  </si>
  <si>
    <t>Share-Based Compensation (Tables)</t>
  </si>
  <si>
    <t>Schedule of Restricted Stock Activity</t>
  </si>
  <si>
    <t>The restricted stock activity for the nine months
ended June 30, 2018 were summarized as follows:
Weighted-
Average
Number Grant Date
of Shares Fair Value
Restricted shares unvested at September 30, 2017 775,753 $ 5.22
Granted
—
—
Vested (199,305 ) 4.54
Forfeited
—
—
Restricted shares unvested at June 30, 2018 576,448 $ 5.45</t>
  </si>
  <si>
    <t>Schedule of SARs Activity</t>
  </si>
  <si>
    <t>The SARs activity for the nine months ended
June 30, 2018 were summarized as follows:
Weighted-
Average
Number Grant Date
of Shares Fair Value
SARs unvested at September 30, 2017 1,140,013 $
—
Granted
—
—
Vested (622,238 )
—
Forfeited
—
—
SARs unvested at June 30, 2018 517,775 $ 7.58</t>
  </si>
  <si>
    <t>Schedule of Phantom Stock Activity</t>
  </si>
  <si>
    <t>The phantom stock activity for the nine months
ended June 30, 2018 were summarized as follows:
Weighted-
Average
Number Grant Date
of Shares Fair Value
Phantom stock unvested at September 30, 2017
— $
—
Granted 536,538 6.08
Vested (44,623 ) 7.50
Forfeited
—
—
Phantom stock unvested at June 30, 2018 491,915 $ 13.55</t>
  </si>
  <si>
    <t>Commitments (Tables)</t>
  </si>
  <si>
    <t>Schedule of Future Minimum Lease Payments</t>
  </si>
  <si>
    <t>Future minimum lease payments as of June 30,
2018, under noncancelable operating leases are as follows (in
thousands):
Periods Ending
September 30, Aircraft Other Total
Remainder of 2018 $ 18,146 $ 730 $ 18,876
2019 63,449 2,007 65,456
2020 45,534 1,580 47,114
2021 44,314 1,367 45,681
2022 29,751 1,339 31,090
Thereafter 24,267 4,013 28,280
Total $ 225,461 $ 11,036 $ 236,497</t>
  </si>
  <si>
    <t>Organization and Operations - Additional Information (Detail) $ / shares in Units, $ in Millions</t>
  </si>
  <si>
    <t>Aug. 14, 2018USD ($)$ / sharesshares</t>
  </si>
  <si>
    <t>Jun. 30, 2018USD ($)Daily_DepartureAircraftStatesCityshares</t>
  </si>
  <si>
    <t>Sep. 30, 2017shares</t>
  </si>
  <si>
    <t>Organization Consolidation And Presentation Of Financial Statements [Line Items]</t>
  </si>
  <si>
    <t>Number of states in which entity operates | States</t>
  </si>
  <si>
    <t>Number of aircrafts operated | Aircraft</t>
  </si>
  <si>
    <t>Number of cities in which entity operates | City</t>
  </si>
  <si>
    <t>Number of daily departures | Daily_Departure</t>
  </si>
  <si>
    <t>Payment of lease cost | $</t>
  </si>
  <si>
    <t>IPO [Member] | Subsequent Event [Member]</t>
  </si>
  <si>
    <t>Stock issued during period, shares, new issues</t>
  </si>
  <si>
    <t>Shares issued, price per share | $ / shares</t>
  </si>
  <si>
    <t>Gross proceeds of initial public offering | $</t>
  </si>
  <si>
    <t>Underwriter Options Member | Subsequent Event [Member]</t>
  </si>
  <si>
    <t>Restricted Stock [Member]</t>
  </si>
  <si>
    <t>Number of Shares, Granted</t>
  </si>
  <si>
    <t>CRJ-900 Aircraft [Member]</t>
  </si>
  <si>
    <t>CRJ-700 Aircraft [Member]</t>
  </si>
  <si>
    <t>E-175 Aircraft [Member]</t>
  </si>
  <si>
    <t>2018 Equity Incentive Plan [Member] | Subsequent Event [Member]</t>
  </si>
  <si>
    <t>Stock withheld to cover tax withholding requirements upon vesting to restricted stock units shares</t>
  </si>
  <si>
    <t>Restricted stock, shares issued net of shares for tax withholdings</t>
  </si>
  <si>
    <t>2018 Equity Incentive Plan [Member] | Restricted Stock [Member] | Subsequent Event [Member]</t>
  </si>
  <si>
    <t>Number of Shares, vested</t>
  </si>
  <si>
    <t>American Airlines Inc. [Member]</t>
  </si>
  <si>
    <t>Ownership interest</t>
  </si>
  <si>
    <t>10.70%</t>
  </si>
  <si>
    <t>Summary of Significant Accounting Policies - Additional Information (Detail) - USD ($) $ in Thousands</t>
  </si>
  <si>
    <t>Summary Of Significant Accounting Policies [Line Items]</t>
  </si>
  <si>
    <t>Engine overhaul expense</t>
  </si>
  <si>
    <t>Engine overhaul pass-through expense</t>
  </si>
  <si>
    <t>Airframe check expense</t>
  </si>
  <si>
    <t>Airframe check pass-through expense</t>
  </si>
  <si>
    <t>Change in accounting policy , effect of increase in SARs and Phantom Stock liability</t>
  </si>
  <si>
    <t>Contract Revenue [Member] | Rental Income [Member]</t>
  </si>
  <si>
    <t>Recent Accounting Pronouncements - Additional Information (Detail) - USD ($) $ in Thousands</t>
  </si>
  <si>
    <t>Dec. 31, 2017</t>
  </si>
  <si>
    <t>New Accounting Pronouncements or Change in Accounting Principle [Line Items]</t>
  </si>
  <si>
    <t>Accounting Standards Update 2016-09 [Member]</t>
  </si>
  <si>
    <t>Cumulative-effect adjustment increasing retained earnings</t>
  </si>
  <si>
    <t>Concentrations - Additional Information (Detail) - USD ($) $ in Millions</t>
  </si>
  <si>
    <t>Concentration Risk [Line Items]</t>
  </si>
  <si>
    <t>Allowance for doubtful accounts</t>
  </si>
  <si>
    <t>American Airlines Inc. [Member] | Sales Revenue, Net [Member] | Customer Concentration Risk [Member]</t>
  </si>
  <si>
    <t>Concentration risk, percentage</t>
  </si>
  <si>
    <t>54.00%</t>
  </si>
  <si>
    <t>55.00%</t>
  </si>
  <si>
    <t>57.00%</t>
  </si>
  <si>
    <t>United Airlines, Inc. [Member] | Sales Revenue, Net [Member] | Customer Concentration Risk [Member]</t>
  </si>
  <si>
    <t>46.00%</t>
  </si>
  <si>
    <t>45.00%</t>
  </si>
  <si>
    <t>43.00%</t>
  </si>
  <si>
    <t>Intangible Assets - Information About Intangible Assets (Detail) - USD ($) $ in Thousands</t>
  </si>
  <si>
    <t>Finite-Lived Intangible Assets [Line Items]</t>
  </si>
  <si>
    <t>Customer relationship</t>
  </si>
  <si>
    <t>Accumulated amortization</t>
  </si>
  <si>
    <t>Total</t>
  </si>
  <si>
    <t>Intangible Assets - Additional Information (Detail) - USD ($) $ in Millions</t>
  </si>
  <si>
    <t>Amortization expense recognized</t>
  </si>
  <si>
    <t>Amortization expense for remainder of 2018</t>
  </si>
  <si>
    <t>Amortization expense for 2019</t>
  </si>
  <si>
    <t>Amortization expense for 2020</t>
  </si>
  <si>
    <t>Amortization expense for 2021</t>
  </si>
  <si>
    <t>Amortization expense for 2022</t>
  </si>
  <si>
    <t>Balance Sheet Information - Summary of Certain Significant Amounts Included in Condensed Consolidated Balance Sheet (Detail) - USD ($) $ in Thousands</t>
  </si>
  <si>
    <t>Less obsolescence and warranty reserve</t>
  </si>
  <si>
    <t>Prepaid aircraft rent</t>
  </si>
  <si>
    <t>Unutilized manufacturer credits</t>
  </si>
  <si>
    <t>Deferred offering and reimbursed costs</t>
  </si>
  <si>
    <t>Other</t>
  </si>
  <si>
    <t>Property and equipment-net</t>
  </si>
  <si>
    <t>Property and equipment-gross</t>
  </si>
  <si>
    <t>Less accumulated depreciation</t>
  </si>
  <si>
    <t>Accrued property taxes</t>
  </si>
  <si>
    <t>Accrued interest</t>
  </si>
  <si>
    <t>Accrued vacation</t>
  </si>
  <si>
    <t>Accrued wheels, brakes and tires</t>
  </si>
  <si>
    <t>Aircraft and Other Flight Equipment Substantially Pledged [Member]</t>
  </si>
  <si>
    <t>Other Machinery and Equipment [Member]</t>
  </si>
  <si>
    <t>Leasehold Improvements [Member]</t>
  </si>
  <si>
    <t>Vehicles [Member]</t>
  </si>
  <si>
    <t>Building [Member]</t>
  </si>
  <si>
    <t>Furniture and Fixtures [Member]</t>
  </si>
  <si>
    <t>Balance Sheet Information - Additional Information (Detail) - USD ($) $ in Millions</t>
  </si>
  <si>
    <t>Condensed Balance Sheet Statements, Captions [Line Items]</t>
  </si>
  <si>
    <t>Depreciation expense</t>
  </si>
  <si>
    <t>Amortization of unfavorable lease liability</t>
  </si>
  <si>
    <t>Write off of unfavorable lease liability</t>
  </si>
  <si>
    <t>Fair Value Measurements - Carrying Value and Estimated Fair Value of Long-term Debt, Including Current Maturities (Detail) - USD ($) $ in Thousands</t>
  </si>
  <si>
    <t>Fair Value, Balance Sheet Grouping, Financial Statement Captions [Line Items]</t>
  </si>
  <si>
    <t>Long-term debt, including current maturities, carrying value</t>
  </si>
  <si>
    <t>Long-term debt, including current maturities, fair value</t>
  </si>
  <si>
    <t>Long-Term Debt and Other Borrowings - Schedule of Long-term Debt (Detail) - USD ($) $ in Thousands</t>
  </si>
  <si>
    <t>Debt Instrument [Line Items]</t>
  </si>
  <si>
    <t>Total long-term debt</t>
  </si>
  <si>
    <t>Less current portion</t>
  </si>
  <si>
    <t>Less unamortized debt issuance costs</t>
  </si>
  <si>
    <t>Long-term debt-excluding current portion</t>
  </si>
  <si>
    <t>Notes Payable to Financial Institution, Collateralized by the Underlying Aircraft, Due 2019 [Member]</t>
  </si>
  <si>
    <t>Notes Payable to Financial Institution, Collateralized by the Underlying Aircraft, Due 2022 [Member]</t>
  </si>
  <si>
    <t>Notes Payable to Financial Institution, Collateralized by the Underlying Aircraft, Due 2024 [Member]</t>
  </si>
  <si>
    <t>Senior and Subordinated Notes Payable to Secured Parties, Collateralized by the Underlying Aircraft, Due 2027 [Member]</t>
  </si>
  <si>
    <t>Notes Payable to Secured Parties, Collateralized by the Underlying Aircraft, Due 2028 [Member]</t>
  </si>
  <si>
    <t>Senior and Subordinated Notes Payable to Secured Parties, Collateralized by the Underlying Aircraft, Due 2028 [Member]</t>
  </si>
  <si>
    <t>Senior and Subordinated Notes Payable to Secured Parties, Collateralized by the Underlying Aircraft, Due 2022 [Member]</t>
  </si>
  <si>
    <t>Senior and Subordinated Notes Payable to Secured Parties, Collateralized by the Underlying Aircraft, Due 2022 [Member] | CRJ-900 [Member]</t>
  </si>
  <si>
    <t>Notes Payable to Financial Institution, Collateralized by the Underlying Equipment, Due 2022 [Member]</t>
  </si>
  <si>
    <t>Notes Payable to Financial Institution, Collateralized by the Underlying Equipment, Due 2020 [Member] | Flight Equipment [Member]</t>
  </si>
  <si>
    <t>Notes Payable to Financial Institution, Collateralized by the Underlying Equipment, Due 2020 [Member] | Flight Equipment Maintenance [Member]</t>
  </si>
  <si>
    <t>Notes Payable to Financial Institution Due 2020 [Member]</t>
  </si>
  <si>
    <t>Notes Payable to Financial Institution Due 2019 [Member]</t>
  </si>
  <si>
    <t>Working Capital Draw Loan, Collateralized by Certain Flight Equipment and Spare Parts [Member]</t>
  </si>
  <si>
    <t>Other Obligations Due to Financial Institution, Collateralized by the Underlying Equipment, Due 2023 [Member]</t>
  </si>
  <si>
    <t>Long-Term Debt and Other Borrowings - Schedule of Long-term Debt (Parenthetical) (Detail) $ in Millions</t>
  </si>
  <si>
    <t>Jun. 28, 2018USD ($)</t>
  </si>
  <si>
    <t>Jun. 27, 2018USD ($)Aircraft</t>
  </si>
  <si>
    <t>Jun. 30, 2018USD ($)Aircraft</t>
  </si>
  <si>
    <t>Feb. 28, 2018Engine</t>
  </si>
  <si>
    <t>Dec. 31, 2017USD ($)Aircraft</t>
  </si>
  <si>
    <t>Sep. 30, 2017USD ($)</t>
  </si>
  <si>
    <t>Sep. 30, 2016USD ($)Aircraft</t>
  </si>
  <si>
    <t>Sep. 30, 2015USD ($)Aircraft</t>
  </si>
  <si>
    <t>Sep. 30, 2007USD ($)Aircraft</t>
  </si>
  <si>
    <t>Sep. 30, 2005USD ($)Aircraft</t>
  </si>
  <si>
    <t>Sep. 30, 2004USD ($)Aircraft</t>
  </si>
  <si>
    <t>Sep. 30, 2014USD ($)Aircraft</t>
  </si>
  <si>
    <t>Flight Equipment [Member]</t>
  </si>
  <si>
    <t>Debt instrument, face amount</t>
  </si>
  <si>
    <t>Long term debt interest rate percentage</t>
  </si>
  <si>
    <t>5.163%</t>
  </si>
  <si>
    <t>Flight Equipment Maintenance [Member]</t>
  </si>
  <si>
    <t>Long term debt interest rate description</t>
  </si>
  <si>
    <t>Three-month LIBOR plus a spread ranging from 2.93% to 2.96%</t>
  </si>
  <si>
    <t>Flight Equipment Maintenance [Member] | Minimum [Member]</t>
  </si>
  <si>
    <t>5.267%</t>
  </si>
  <si>
    <t>Flight Equipment Maintenance [Member] | Minimum [Member] | LIBOR [Member]</t>
  </si>
  <si>
    <t>Long term debt basis spread on variable rate</t>
  </si>
  <si>
    <t>2.93%</t>
  </si>
  <si>
    <t>Flight Equipment Maintenance [Member] | Maximum [Member]</t>
  </si>
  <si>
    <t>5.297%</t>
  </si>
  <si>
    <t>Flight Equipment Maintenance [Member] | Maximum [Member] | LIBOR [Member]</t>
  </si>
  <si>
    <t>2.96%</t>
  </si>
  <si>
    <t>Debt instrument maturity year</t>
  </si>
  <si>
    <t>Notes Payable to Financial Institution, Collateralized by the Underlying Equipment, Due 2022 [Member] | Flight Equipment [Member]</t>
  </si>
  <si>
    <t>monthly LIBOR Plus 7.25%</t>
  </si>
  <si>
    <t>9.342%</t>
  </si>
  <si>
    <t>Notes Payable to Financial Institution, Collateralized by the Underlying Equipment, Due 2022 [Member] | Flight Equipment [Member] | LIBOR [Member]</t>
  </si>
  <si>
    <t>7.25%</t>
  </si>
  <si>
    <t>Notes Payable to Financial Institution Due 2020 [Member] | Flight Equipment Maintenance [Member]</t>
  </si>
  <si>
    <t>monthly LIBOR plus 3.07%</t>
  </si>
  <si>
    <t>5.162%</t>
  </si>
  <si>
    <t>Notes Payable to Financial Institution Due 2020 [Member] | Flight Equipment Maintenance [Member] | LIBOR [Member]</t>
  </si>
  <si>
    <t>3.07%</t>
  </si>
  <si>
    <t>One-month LIBOR plus 4.25%</t>
  </si>
  <si>
    <t>6.342%</t>
  </si>
  <si>
    <t>Working Capital Draw Loan, Collateralized by Certain Flight Equipment and Spare Parts [Member] | LIBOR [Member]</t>
  </si>
  <si>
    <t>4.25%</t>
  </si>
  <si>
    <t>Number of spare engines leased | Engine</t>
  </si>
  <si>
    <t>Imputed interest</t>
  </si>
  <si>
    <t>9.13%</t>
  </si>
  <si>
    <t>Notes Payable to Financial Institution Collateralized By Underlying Equipment Due in 2020 with LIBOR Plus 3.30% [Member] | Flight Equipment Maintenance [Member]</t>
  </si>
  <si>
    <t>Three-month        LIBOR plus 3.30%</t>
  </si>
  <si>
    <t>5.637%</t>
  </si>
  <si>
    <t>Notes Payable to Financial Institution Collateralized By Underlying Equipment Due in 2020 with LIBOR Plus 3.30% [Member] | Flight Equipment Maintenance [Member] | LIBOR [Member]</t>
  </si>
  <si>
    <t>3.30%</t>
  </si>
  <si>
    <t>CRJ-900 [Member]</t>
  </si>
  <si>
    <t>Number of aircraft refinanced | Aircraft</t>
  </si>
  <si>
    <t>Number of aircraft financed | Aircraft</t>
  </si>
  <si>
    <t>LIBOR plus a spread ranging from 3.50% for the senior promissory notes to 7.50% for the subordinated promissory notes</t>
  </si>
  <si>
    <t>LIBOR plus 3.50%.</t>
  </si>
  <si>
    <t>3.50%</t>
  </si>
  <si>
    <t>CRJ-900 [Member] | Capital Lease Obligations [Member]</t>
  </si>
  <si>
    <t>CRJ-900 [Member] | Notes Payable to Financial Institution, Collateralized by the Underlying Aircraft, Due 2019 [Member]</t>
  </si>
  <si>
    <t>London InterBank Offered       Rate ("LIBOR"), plus 3%</t>
  </si>
  <si>
    <t>5.092%</t>
  </si>
  <si>
    <t>CRJ-900 [Member] | Notes Payable to Financial Institution, Collateralized by the Underlying Aircraft, Due 2019 [Member] | LIBOR [Member]</t>
  </si>
  <si>
    <t>3.00%</t>
  </si>
  <si>
    <t>CRJ-900 [Member] | Notes Payable to Financial Institution, Collateralized by the Underlying Aircraft, Due 2022 [Member]</t>
  </si>
  <si>
    <t>CRJ-900 [Member] | Senior and Subordinated Notes Payable to Secured Parties, Collateralized by the Underlying Aircraft, Due 2027 [Member]</t>
  </si>
  <si>
    <t>CRJ-900 [Member] | Senior and Subordinated Notes Payable to Secured Parties, Collateralized by the Underlying Aircraft, Due 2022 [Member]</t>
  </si>
  <si>
    <t>CRJ-900 [Member] | Senior Notes Due Two Thousand Twenty Seven [Member]</t>
  </si>
  <si>
    <t>monthly LIBOR plus 2.71%</t>
  </si>
  <si>
    <t>4.802%</t>
  </si>
  <si>
    <t>CRJ-900 [Member] | Senior Notes Due Two Thousand Twenty Seven [Member] | LIBOR [Member]</t>
  </si>
  <si>
    <t>2.71%</t>
  </si>
  <si>
    <t>CRJ-900 [Member] | Subordinated Notes Due Two Thousand Twenty Seven [Member]</t>
  </si>
  <si>
    <t>6.25%</t>
  </si>
  <si>
    <t>Debt discount</t>
  </si>
  <si>
    <t>CRJ-900 [Member] | Senior Notes due Two Thousand Twenty Two [Member]</t>
  </si>
  <si>
    <t>5.592%</t>
  </si>
  <si>
    <t>CRJ-900 [Member] | Subordinated Notes DueTwoThousandTwentyTwo [Member]</t>
  </si>
  <si>
    <t>Monthly LIBOR plus 4.50%</t>
  </si>
  <si>
    <t>6.592%</t>
  </si>
  <si>
    <t>CRJ-900 [Member] | Subordinated Notes DueTwoThousandTwentyTwo [Member] | LIBOR [Member]</t>
  </si>
  <si>
    <t>4.50%</t>
  </si>
  <si>
    <t>CRJ-900 [Member] | Senior Notes Due 2020 [Member]</t>
  </si>
  <si>
    <t>5.837%</t>
  </si>
  <si>
    <t>CRJ-900 [Member] | Senior Notes Due 2020 [Member] | LIBOR [Member]</t>
  </si>
  <si>
    <t>Three-month LIBOR plus 3.50%</t>
  </si>
  <si>
    <t>CRJ-900 [Member] | Subordinated Notes Due 2020 [Member]</t>
  </si>
  <si>
    <t>7.50%</t>
  </si>
  <si>
    <t>9.837%</t>
  </si>
  <si>
    <t>CRJ-900 [Member] | Subordinated Notes Due 2020 [Member] | LIBOR [Member]</t>
  </si>
  <si>
    <t>Three month LIBOR plus 7.50%</t>
  </si>
  <si>
    <t>CRJ-700 [Member] | Notes Payable to Financial Institution, Collateralized by the Underlying Aircraft, Due 2019 [Member]</t>
  </si>
  <si>
    <t>CRJ-700 [Member] | Notes Payable to Financial Institution, Collateralized by the Underlying Aircraft, Due 2022 [Member]</t>
  </si>
  <si>
    <t>Five C- R- J-700 and Nine C- R- J-900 [Member] | Notes Payable to Financial Institution, Collateralized by the Underlying Aircraft, Due 2019 [Member]</t>
  </si>
  <si>
    <t>Monthly LIBOR plus 3%</t>
  </si>
  <si>
    <t>Five C- R- J-700 and Nine C- R- J-900 [Member] | Notes Payable to Financial Institution, Collateralized by the Underlying Aircraft, Due 2019 [Member] | LIBOR [Member]</t>
  </si>
  <si>
    <t>Three C- R- J-900 and Three C- R- J-700 [Member] | Notes Payable to Financial Institution, Collateralized by the Underlying Aircraft, Due 2022 [Member]</t>
  </si>
  <si>
    <t>Monthly LIBOR plus 2.25%</t>
  </si>
  <si>
    <t>4.342%</t>
  </si>
  <si>
    <t>Three C- R- J-900 and Three C- R- J-700 [Member] | Notes Payable to Financial Institution, Collateralized by the Underlying Aircraft, Due 2022 [Member] | LIBOR [Member]</t>
  </si>
  <si>
    <t>2.25%</t>
  </si>
  <si>
    <t>Ten C- R- J-900 Aircraft [Member] | Notes Payable to Financial Institution, Collateralized by the Underlying Aircraft, Due 2022 [Member]</t>
  </si>
  <si>
    <t>monthly LIBOR plus a spread ranging from 1.95% to 7.25%</t>
  </si>
  <si>
    <t>Ten C- R- J-900 Aircraft [Member] | Notes Payable to Financial Institution, Collateralized by the Underlying Aircraft, Due 2022 [Member] | Minimum [Member]</t>
  </si>
  <si>
    <t>4.042%</t>
  </si>
  <si>
    <t>Ten C- R- J-900 Aircraft [Member] | Notes Payable to Financial Institution, Collateralized by the Underlying Aircraft, Due 2022 [Member] | Minimum [Member] | LIBOR [Member]</t>
  </si>
  <si>
    <t>1.95%</t>
  </si>
  <si>
    <t>Ten C- R- J-900 Aircraft [Member] | Notes Payable to Financial Institution, Collateralized by the Underlying Aircraft, Due 2022 [Member] | Maximum [Member]</t>
  </si>
  <si>
    <t>Ten C- R- J-900 Aircraft [Member] | Notes Payable to Financial Institution, Collateralized by the Underlying Aircraft, Due 2022 [Member] | Maximum [Member] | LIBOR [Member]</t>
  </si>
  <si>
    <t>Eight C- R- J-900 Aircraft [Member] | Notes Payable to Financial Institution, Collateralized by the Underlying Aircraft, Due 2024 [Member]</t>
  </si>
  <si>
    <t>5.00%</t>
  </si>
  <si>
    <t>Ten E-175 Aircraft [Member] | Notes Payable to Secured Parties, Collateralized by the Underlying Aircraft, Due 2028 [Member]</t>
  </si>
  <si>
    <t>Ten E-175 Aircraft [Member] | Notes Payable to Secured Parties, Collateralized by the Underlying Aircraft, Due 2028 [Member] | Minimum [Member]</t>
  </si>
  <si>
    <t>4.75%</t>
  </si>
  <si>
    <t>Ten E-175 Aircraft [Member] | Notes Payable to Secured Parties, Collateralized by the Underlying Aircraft, Due 2028 [Member] | Maximum [Member]</t>
  </si>
  <si>
    <t>Eight E-175 Aircraft [Member] | Senior and Subordinated Notes Payable to Secured Parties, Collateralized by the Underlying Aircraft, Due 2028 [Member] | Minimum [Member]</t>
  </si>
  <si>
    <t>Eight E-175 Aircraft [Member] | Senior Notes Due 2008 [Member]</t>
  </si>
  <si>
    <t>Three-month LIBOR plus a spread ranging from 2.20% to 2.32%</t>
  </si>
  <si>
    <t>Eight E-175 Aircraft [Member] | Senior Notes Due 2008 [Member] | Minimum [Member]</t>
  </si>
  <si>
    <t>4.537%</t>
  </si>
  <si>
    <t>2.32%</t>
  </si>
  <si>
    <t>Eight E-175 Aircraft [Member] | Senior Notes Due 2008 [Member] | Minimum [Member] | LIBOR [Member]</t>
  </si>
  <si>
    <t>2.20%</t>
  </si>
  <si>
    <t>Eight E-175 Aircraft [Member] | Senior Notes Due 2008 [Member] | Maximum [Member]</t>
  </si>
  <si>
    <t>4.657%</t>
  </si>
  <si>
    <t>Eight E-175 Aircraft [Member] | Senior Notes Due 2008 [Member] | Maximum [Member] | LIBOR [Member]</t>
  </si>
  <si>
    <t>Eight E-175 Aircraft [Member] | Subordinated Notes Due 2008 [Member]</t>
  </si>
  <si>
    <t>Long-Term Debt and Other Borrowings - Schedule of Principal Maturities of Long-term Debt (Detail) $ in Thousands</t>
  </si>
  <si>
    <t>Jun. 30, 2018USD ($)</t>
  </si>
  <si>
    <t>Remainder of 2018</t>
  </si>
  <si>
    <t>Long-Term Debt and Other Borrowings - Additional Information (Detail) $ in Thousands</t>
  </si>
  <si>
    <t>Jun. 28, 2018USD ($)Aircraft</t>
  </si>
  <si>
    <t>Dec. 31, 2017USD ($)</t>
  </si>
  <si>
    <t>Long-Term Debt</t>
  </si>
  <si>
    <t>Non-cash lease termination expense</t>
  </si>
  <si>
    <t>Refinanced debt</t>
  </si>
  <si>
    <t>Number of aircraft under refinanced debt | Aircraft</t>
  </si>
  <si>
    <t>Refinanced debt due period</t>
  </si>
  <si>
    <t>Net cash proceeds after transaction related fees</t>
  </si>
  <si>
    <t>Long term debt, basis spread on variable rate</t>
  </si>
  <si>
    <t>Number of aircraft purchased | Aircraft</t>
  </si>
  <si>
    <t>Payment for aircraft purchased</t>
  </si>
  <si>
    <t>Future goods and services credits</t>
  </si>
  <si>
    <t>Loan forgiveness for loans</t>
  </si>
  <si>
    <t>Equipment Notes [Member]</t>
  </si>
  <si>
    <t>Senior Notes Due 2020 [Member] | CRJ-900 [Member]</t>
  </si>
  <si>
    <t>Subordinated Notes Due 2020 [Member] | CRJ-900 [Member]</t>
  </si>
  <si>
    <t>Aircraft and Equipment [Member] | Pledged as Collateral [Member]</t>
  </si>
  <si>
    <t>Earnings Per Share and Equity - Calculations of Net Income Per Common Share Attributable to Mesa Air Group (Detail) - USD ($) $ / shares in Units, $ in Thousands</t>
  </si>
  <si>
    <t>Earnings Per Share [Line Items]</t>
  </si>
  <si>
    <t>Net income attributable to Mesa Air Group</t>
  </si>
  <si>
    <t>Basic weighted average common shares outstanding</t>
  </si>
  <si>
    <t>Add: Incremental shares for:</t>
  </si>
  <si>
    <t>Dilutive effect of warrants</t>
  </si>
  <si>
    <t>Dilutive effect of restricted stock</t>
  </si>
  <si>
    <t>Diluted weighted average common shares outstanding</t>
  </si>
  <si>
    <t>Net income per common share attributable to Mesa Air Group:</t>
  </si>
  <si>
    <t>Earnings Per Share and Equity - Calculations of Net Income Per Common Share Attributable to Mesa Air Group (Parenthetical) (Detail) - shares</t>
  </si>
  <si>
    <t>Incremental shares for dilutive effect of warrants</t>
  </si>
  <si>
    <t>Incremental shares for dilutive effect of restricted stock</t>
  </si>
  <si>
    <t>Earnings Per Share - Additional Information (Detail)</t>
  </si>
  <si>
    <t>Jun. 30, 2018shares</t>
  </si>
  <si>
    <t>Anti-dilutive securities excluded from calculation of diluted loss per share</t>
  </si>
  <si>
    <t>Warrants [Member]</t>
  </si>
  <si>
    <t>Common Stock - Additional Information (Detail) - $ / shares</t>
  </si>
  <si>
    <t>Jun. 28, 2018</t>
  </si>
  <si>
    <t>Class of Warrant or Right [Line Items]</t>
  </si>
  <si>
    <t>Warrants term</t>
  </si>
  <si>
    <t>5 years</t>
  </si>
  <si>
    <t>Warrants of common stock exercise price</t>
  </si>
  <si>
    <t>Maximum percentage of stock pertaining to restrictions</t>
  </si>
  <si>
    <t>24.90%</t>
  </si>
  <si>
    <t>Extended term of outstanding warrants expiration period</t>
  </si>
  <si>
    <t>Warrants of common stock expiration date</t>
  </si>
  <si>
    <t>Sep. 30,
		2023</t>
  </si>
  <si>
    <t>Warrants to purchase shares of common stock</t>
  </si>
  <si>
    <t>Income Taxes - Additional Information (Detail) - USD ($) $ in Millions</t>
  </si>
  <si>
    <t>6 Months Ended</t>
  </si>
  <si>
    <t>12 Months Ended</t>
  </si>
  <si>
    <t>Sep. 30, 2018</t>
  </si>
  <si>
    <t>Income Taxes [Line Items]</t>
  </si>
  <si>
    <t>Effective tax rate (ETR) from continuing operations</t>
  </si>
  <si>
    <t>23.90%</t>
  </si>
  <si>
    <t>37.00%</t>
  </si>
  <si>
    <t>228.20%</t>
  </si>
  <si>
    <t>37.20%</t>
  </si>
  <si>
    <t>Discrete net tax benefit in connection with initial analysis of tax act</t>
  </si>
  <si>
    <t>Decrease in net deferred tax liabilities</t>
  </si>
  <si>
    <t>Adjustment to deferred income tax benefit</t>
  </si>
  <si>
    <t>Net operating loss carryforward</t>
  </si>
  <si>
    <t>State net operating loss carryforwards</t>
  </si>
  <si>
    <t>Estimated increase in net operating loss carryforward</t>
  </si>
  <si>
    <t>Domestic Tax Authority [Member] | 2027-2036 [Member]</t>
  </si>
  <si>
    <t>Net operating loss carryforwards</t>
  </si>
  <si>
    <t>State and Local Jurisdiction [Member]</t>
  </si>
  <si>
    <t>Operating loss carryforwards, expiration year</t>
  </si>
  <si>
    <t>State and Local Jurisdiction [Member] | 2018-2037 [Member]</t>
  </si>
  <si>
    <t>Subsequent Event [Member]</t>
  </si>
  <si>
    <t>Federal corporate tax rate</t>
  </si>
  <si>
    <t>21.00%</t>
  </si>
  <si>
    <t>Blended corporate tax rate</t>
  </si>
  <si>
    <t>24.53%</t>
  </si>
  <si>
    <t>Minimum [Member] | Domestic Tax Authority [Member]</t>
  </si>
  <si>
    <t>Minimum [Member] | State and Local Jurisdiction [Member]</t>
  </si>
  <si>
    <t>Maximum [Member] | Domestic Tax Authority [Member]</t>
  </si>
  <si>
    <t>Maximum [Member] | State and Local Jurisdiction [Member]</t>
  </si>
  <si>
    <t>Share-Based Compensation - Schedule of Restricted Stock Activity (Detail) - Restricted Stock [Member]</t>
  </si>
  <si>
    <t>Jun. 30, 2018$ / sharesshares</t>
  </si>
  <si>
    <t>Number of 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hare-Based Compensation - Schedule of SARs Activity (Detail) - Stock Appreciation Rights [Member]</t>
  </si>
  <si>
    <t>Number of Shares, Unvested, Beginning Balance</t>
  </si>
  <si>
    <t>Number of Shares, Vested</t>
  </si>
  <si>
    <t>Number of Shares, Forfeited</t>
  </si>
  <si>
    <t>Number of Shares, Unvested, Ending Balance</t>
  </si>
  <si>
    <t>Share-Based Compensation - Additional Information (Detail) - USD ($) $ in Millions</t>
  </si>
  <si>
    <t>Aug. 15, 2018</t>
  </si>
  <si>
    <t>Oct. 17, 2017</t>
  </si>
  <si>
    <t>Share-based Compensation Arrangement by Share-based Payment Award [Line Items]</t>
  </si>
  <si>
    <t>Unrecognized compensation cost related to unvested share-based compensation arrangements</t>
  </si>
  <si>
    <t>Unrecognized compensation cost, period for recognition</t>
  </si>
  <si>
    <t>1 year 7 months 6 days</t>
  </si>
  <si>
    <t>Share-based compensation expense</t>
  </si>
  <si>
    <t>Restricted Stock Units [Member]</t>
  </si>
  <si>
    <t>Number of shares authorized</t>
  </si>
  <si>
    <t>Shares vesting period</t>
  </si>
  <si>
    <t>3 years</t>
  </si>
  <si>
    <t>Number of shares granted</t>
  </si>
  <si>
    <t>Number of shares vested</t>
  </si>
  <si>
    <t>Stock Appreciation Rights [Member]</t>
  </si>
  <si>
    <t>Stock Appreciation Rights [Member] | Subsequent Event [Member]</t>
  </si>
  <si>
    <t>Phantom Stock [Member]</t>
  </si>
  <si>
    <t>Phantom Stock [Member] | Subsequent Event [Member]</t>
  </si>
  <si>
    <t>Share-Based Compensation - Schedule of Phantom Stock Activity (Detail) - Phantom Stock [Member]</t>
  </si>
  <si>
    <t>Commitments - Additional Information (Detail) $ in Millions</t>
  </si>
  <si>
    <t>Jun. 30, 2017USD ($)</t>
  </si>
  <si>
    <t>Operating Leased Assets [Line Items]</t>
  </si>
  <si>
    <t>Number of leased aircraft | Aircraft</t>
  </si>
  <si>
    <t>Aggregate rental expense under all operating aircraft, equipment and facility leases | $</t>
  </si>
  <si>
    <t>Aircraft [Member]</t>
  </si>
  <si>
    <t>Operating leases remaining term</t>
  </si>
  <si>
    <t>5 years 9 months</t>
  </si>
  <si>
    <t>Headquarters and other facility [Member]</t>
  </si>
  <si>
    <t>9 years</t>
  </si>
  <si>
    <t>Commitments - Schedule of Future Minimum Lease Payments (Detail) $ in Thousands</t>
  </si>
  <si>
    <t>Thereafter</t>
  </si>
  <si>
    <t>Other [Member]</t>
  </si>
  <si>
    <t>Subsequent Events - Additional Information (Detail) $ / shares in Units, $ in Millions</t>
  </si>
  <si>
    <t>Aug. 08, 2018shares</t>
  </si>
  <si>
    <t>Subsequent Event [Line Items]</t>
  </si>
  <si>
    <t>Common stock, stock split</t>
  </si>
  <si>
    <t>Effected a 2.5-for-1 stock split</t>
  </si>
  <si>
    <t>Stock split ratio</t>
  </si>
  <si>
    <t>Subsequent Event [Member] | Revolving Credit Facility [Member]</t>
  </si>
  <si>
    <t>CIT revolving credit facility outstanding | $</t>
  </si>
  <si>
    <t>Subsequent Event [Member] | IPO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0332</v>
      </c>
    </row>
    <row r="12" spans="1:3">
      <c r="A12" s="4" t="s">
        <v>19</v>
      </c>
      <c r="B12" s="4" t="s">
        <v>20</v>
      </c>
    </row>
    <row r="13" spans="1:3">
      <c r="A13" s="4" t="s">
        <v>21</v>
      </c>
      <c r="B13" s="4" t="s">
        <v>22</v>
      </c>
    </row>
    <row r="14" spans="1:3">
      <c r="A14" s="4" t="s">
        <v>23</v>
      </c>
      <c r="C14" s="5" t="n">
        <v>23123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41731</v>
      </c>
      <c r="C3" s="7" t="n">
        <v>56788</v>
      </c>
    </row>
    <row r="4" spans="1:3">
      <c r="A4" s="4" t="s">
        <v>28</v>
      </c>
      <c r="B4" s="5" t="n">
        <v>3823</v>
      </c>
      <c r="C4" s="5" t="n">
        <v>3559</v>
      </c>
    </row>
    <row r="5" spans="1:3">
      <c r="A5" s="4" t="s">
        <v>29</v>
      </c>
      <c r="B5" s="5" t="n">
        <v>21596</v>
      </c>
      <c r="C5" s="5" t="n">
        <v>8853</v>
      </c>
    </row>
    <row r="6" spans="1:3">
      <c r="A6" s="4" t="s">
        <v>30</v>
      </c>
      <c r="B6" s="5" t="n">
        <v>15716</v>
      </c>
      <c r="C6" s="5" t="n">
        <v>15114</v>
      </c>
    </row>
    <row r="7" spans="1:3">
      <c r="A7" s="4" t="s">
        <v>31</v>
      </c>
      <c r="B7" s="5" t="n">
        <v>39502</v>
      </c>
      <c r="C7" s="5" t="n">
        <v>61525</v>
      </c>
    </row>
    <row r="8" spans="1:3">
      <c r="A8" s="4" t="s">
        <v>32</v>
      </c>
      <c r="B8" s="5" t="n">
        <v>122368</v>
      </c>
      <c r="C8" s="5" t="n">
        <v>145839</v>
      </c>
    </row>
    <row r="9" spans="1:3">
      <c r="A9" s="4" t="s">
        <v>33</v>
      </c>
      <c r="B9" s="5" t="n">
        <v>1239548</v>
      </c>
      <c r="C9" s="5" t="n">
        <v>1192448</v>
      </c>
    </row>
    <row r="10" spans="1:3">
      <c r="A10" s="4" t="s">
        <v>34</v>
      </c>
      <c r="B10" s="5" t="n">
        <v>11437</v>
      </c>
      <c r="C10" s="5" t="n">
        <v>11724</v>
      </c>
    </row>
    <row r="11" spans="1:3">
      <c r="A11" s="4" t="s">
        <v>35</v>
      </c>
      <c r="B11" s="5" t="n">
        <v>4618</v>
      </c>
      <c r="C11" s="5" t="n">
        <v>1945</v>
      </c>
    </row>
    <row r="12" spans="1:3">
      <c r="A12" s="4" t="s">
        <v>36</v>
      </c>
      <c r="B12" s="5" t="n">
        <v>11611</v>
      </c>
      <c r="C12" s="5" t="n">
        <v>5693</v>
      </c>
    </row>
    <row r="13" spans="1:3">
      <c r="A13" s="4" t="s">
        <v>37</v>
      </c>
      <c r="B13" s="5" t="n">
        <v>1389582</v>
      </c>
      <c r="C13" s="5" t="n">
        <v>1357649</v>
      </c>
    </row>
    <row r="14" spans="1:3">
      <c r="A14" s="3" t="s">
        <v>38</v>
      </c>
    </row>
    <row r="15" spans="1:3">
      <c r="A15" s="4" t="s">
        <v>39</v>
      </c>
      <c r="B15" s="5" t="n">
        <v>149936</v>
      </c>
      <c r="C15" s="5" t="n">
        <v>140466</v>
      </c>
    </row>
    <row r="16" spans="1:3">
      <c r="A16" s="4" t="s">
        <v>40</v>
      </c>
      <c r="B16" s="5" t="n">
        <v>44654</v>
      </c>
      <c r="C16" s="5" t="n">
        <v>44738</v>
      </c>
    </row>
    <row r="17" spans="1:3">
      <c r="A17" s="4" t="s">
        <v>41</v>
      </c>
      <c r="B17" s="5" t="n">
        <v>23638</v>
      </c>
      <c r="C17" s="5" t="n">
        <v>9080</v>
      </c>
    </row>
    <row r="18" spans="1:3">
      <c r="A18" s="4" t="s">
        <v>42</v>
      </c>
      <c r="B18" s="5" t="n">
        <v>28649</v>
      </c>
      <c r="C18" s="5" t="n">
        <v>23929</v>
      </c>
    </row>
    <row r="19" spans="1:3">
      <c r="A19" s="4" t="s">
        <v>43</v>
      </c>
      <c r="B19" s="5" t="n">
        <v>246877</v>
      </c>
      <c r="C19" s="5" t="n">
        <v>218213</v>
      </c>
    </row>
    <row r="20" spans="1:3">
      <c r="A20" s="4" t="s">
        <v>44</v>
      </c>
      <c r="B20" s="5" t="n">
        <v>828487</v>
      </c>
      <c r="C20" s="5" t="n">
        <v>803874</v>
      </c>
    </row>
    <row r="21" spans="1:3">
      <c r="A21" s="4" t="s">
        <v>45</v>
      </c>
      <c r="B21" s="5" t="n">
        <v>14657</v>
      </c>
      <c r="C21" s="5" t="n">
        <v>17189</v>
      </c>
    </row>
    <row r="22" spans="1:3">
      <c r="A22" s="4" t="s">
        <v>46</v>
      </c>
      <c r="B22" s="5" t="n">
        <v>33632</v>
      </c>
      <c r="C22" s="5" t="n">
        <v>56436</v>
      </c>
    </row>
    <row r="23" spans="1:3">
      <c r="A23" s="4" t="s">
        <v>47</v>
      </c>
      <c r="B23" s="5" t="n">
        <v>33306</v>
      </c>
      <c r="C23" s="5" t="n">
        <v>39713</v>
      </c>
    </row>
    <row r="24" spans="1:3">
      <c r="A24" s="4" t="s">
        <v>48</v>
      </c>
      <c r="B24" s="5" t="n">
        <v>910082</v>
      </c>
      <c r="C24" s="5" t="n">
        <v>917212</v>
      </c>
    </row>
    <row r="25" spans="1:3">
      <c r="A25" s="4" t="s">
        <v>49</v>
      </c>
      <c r="B25" s="5" t="n">
        <v>1156959</v>
      </c>
      <c r="C25" s="5" t="n">
        <v>1135425</v>
      </c>
    </row>
    <row r="26" spans="1:3">
      <c r="A26" s="4" t="s">
        <v>50</v>
      </c>
      <c r="B26" s="4" t="s">
        <v>51</v>
      </c>
      <c r="C26" s="4" t="s">
        <v>51</v>
      </c>
    </row>
    <row r="27" spans="1:3">
      <c r="A27" s="3" t="s">
        <v>52</v>
      </c>
    </row>
    <row r="28" spans="1:3">
      <c r="A28" s="4" t="s">
        <v>53</v>
      </c>
      <c r="B28" s="4" t="s">
        <v>51</v>
      </c>
      <c r="C28" s="4" t="s">
        <v>51</v>
      </c>
    </row>
    <row r="29" spans="1:3">
      <c r="A29" s="4" t="s">
        <v>54</v>
      </c>
      <c r="B29" s="5" t="n">
        <v>112732</v>
      </c>
      <c r="C29" s="5" t="n">
        <v>114456</v>
      </c>
    </row>
    <row r="30" spans="1:3">
      <c r="A30" s="4" t="s">
        <v>55</v>
      </c>
      <c r="B30" s="5" t="n">
        <v>119891</v>
      </c>
      <c r="C30" s="5" t="n">
        <v>107768</v>
      </c>
    </row>
    <row r="31" spans="1:3">
      <c r="A31" s="4" t="s">
        <v>56</v>
      </c>
      <c r="B31" s="5" t="n">
        <v>232623</v>
      </c>
      <c r="C31" s="5" t="n">
        <v>222224</v>
      </c>
    </row>
    <row r="32" spans="1:3">
      <c r="A32" s="4" t="s">
        <v>57</v>
      </c>
      <c r="B32" s="7" t="n">
        <v>1389582</v>
      </c>
      <c r="C32" s="7" t="n">
        <v>1357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4" t="s">
        <v>167</v>
      </c>
      <c r="B3" s="4" t="s">
        <v>168</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4" t="s">
        <v>187</v>
      </c>
      <c r="B3" s="4" t="s">
        <v>188</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1098</v>
      </c>
      <c r="C2" s="7" t="n">
        <v>1329</v>
      </c>
    </row>
    <row r="3" spans="1:3">
      <c r="A3" s="4" t="s">
        <v>60</v>
      </c>
      <c r="B3" s="5" t="n">
        <v>845</v>
      </c>
      <c r="C3" s="5" t="n">
        <v>2644</v>
      </c>
    </row>
    <row r="4" spans="1:3">
      <c r="A4" s="4" t="s">
        <v>61</v>
      </c>
      <c r="B4" s="7" t="n">
        <v>6294</v>
      </c>
      <c r="C4" s="7" t="n">
        <v>7370</v>
      </c>
    </row>
    <row r="5" spans="1:3">
      <c r="A5" s="4" t="s">
        <v>62</v>
      </c>
      <c r="B5" s="7" t="n">
        <v>0</v>
      </c>
      <c r="C5" s="7" t="n">
        <v>0</v>
      </c>
    </row>
    <row r="6" spans="1:3">
      <c r="A6" s="4" t="s">
        <v>63</v>
      </c>
      <c r="B6" s="5" t="n">
        <v>5000000</v>
      </c>
      <c r="C6" s="5" t="n">
        <v>5000000</v>
      </c>
    </row>
    <row r="7" spans="1:3">
      <c r="A7" s="4" t="s">
        <v>64</v>
      </c>
      <c r="B7" s="5" t="n">
        <v>0</v>
      </c>
      <c r="C7" s="5" t="n">
        <v>0</v>
      </c>
    </row>
    <row r="8" spans="1:3">
      <c r="A8" s="4" t="s">
        <v>65</v>
      </c>
      <c r="B8" s="5" t="n">
        <v>0</v>
      </c>
      <c r="C8" s="5" t="n">
        <v>0</v>
      </c>
    </row>
    <row r="9" spans="1:3">
      <c r="A9" s="4" t="s">
        <v>66</v>
      </c>
      <c r="B9" s="7" t="n">
        <v>0</v>
      </c>
      <c r="C9" s="7" t="n">
        <v>0</v>
      </c>
    </row>
    <row r="10" spans="1:3">
      <c r="A10" s="4" t="s">
        <v>67</v>
      </c>
      <c r="B10" s="5" t="n">
        <v>125000000</v>
      </c>
      <c r="C10" s="5" t="n">
        <v>125000000</v>
      </c>
    </row>
    <row r="11" spans="1:3">
      <c r="A11" s="4" t="s">
        <v>68</v>
      </c>
      <c r="B11" s="5" t="n">
        <v>12572630</v>
      </c>
      <c r="C11" s="5" t="n">
        <v>11294083</v>
      </c>
    </row>
    <row r="12" spans="1:3">
      <c r="A12" s="4" t="s">
        <v>69</v>
      </c>
      <c r="B12" s="5" t="n">
        <v>12572630</v>
      </c>
      <c r="C12" s="5" t="n">
        <v>11294083</v>
      </c>
    </row>
    <row r="13" spans="1:3">
      <c r="A13" s="4" t="s">
        <v>70</v>
      </c>
      <c r="B13" s="5" t="n">
        <v>10871730</v>
      </c>
      <c r="C13" s="5" t="n">
        <v>12230625</v>
      </c>
    </row>
    <row r="14" spans="1:3">
      <c r="A14" s="4" t="s">
        <v>71</v>
      </c>
      <c r="B14" s="5" t="n">
        <v>10871730</v>
      </c>
      <c r="C14" s="5" t="n">
        <v>12230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7"/>
    <col customWidth="1" max="3" min="3" width="60"/>
    <col customWidth="1" max="4" min="4" width="20"/>
  </cols>
  <sheetData>
    <row r="1" spans="1:4">
      <c r="A1" s="1" t="s">
        <v>204</v>
      </c>
      <c r="B1" s="2" t="s">
        <v>205</v>
      </c>
      <c r="C1" s="2" t="s">
        <v>206</v>
      </c>
      <c r="D1" s="2" t="s">
        <v>207</v>
      </c>
    </row>
    <row r="2" spans="1:4">
      <c r="A2" s="3" t="s">
        <v>208</v>
      </c>
    </row>
    <row r="3" spans="1:4">
      <c r="A3" s="4" t="s">
        <v>209</v>
      </c>
      <c r="C3" s="5" t="n">
        <v>38</v>
      </c>
    </row>
    <row r="4" spans="1:4">
      <c r="A4" s="4" t="s">
        <v>210</v>
      </c>
      <c r="C4" s="5" t="n">
        <v>145</v>
      </c>
    </row>
    <row r="5" spans="1:4">
      <c r="A5" s="4" t="s">
        <v>211</v>
      </c>
      <c r="C5" s="5" t="n">
        <v>115</v>
      </c>
    </row>
    <row r="6" spans="1:4">
      <c r="A6" s="4" t="s">
        <v>212</v>
      </c>
      <c r="C6" s="5" t="n">
        <v>600</v>
      </c>
    </row>
    <row r="7" spans="1:4">
      <c r="A7" s="4" t="s">
        <v>70</v>
      </c>
      <c r="C7" s="5" t="n">
        <v>10871730</v>
      </c>
      <c r="D7" s="5" t="n">
        <v>12230625</v>
      </c>
    </row>
    <row r="8" spans="1:4">
      <c r="A8" s="4" t="s">
        <v>213</v>
      </c>
      <c r="C8" s="9" t="n">
        <v>1.9</v>
      </c>
    </row>
    <row r="9" spans="1:4">
      <c r="A9" s="4" t="s">
        <v>214</v>
      </c>
    </row>
    <row r="10" spans="1:4">
      <c r="A10" s="3" t="s">
        <v>208</v>
      </c>
    </row>
    <row r="11" spans="1:4">
      <c r="A11" s="4" t="s">
        <v>215</v>
      </c>
      <c r="B11" s="5" t="n">
        <v>9630000</v>
      </c>
    </row>
    <row r="12" spans="1:4">
      <c r="A12" s="4" t="s">
        <v>216</v>
      </c>
      <c r="B12" s="7" t="n">
        <v>12</v>
      </c>
    </row>
    <row r="13" spans="1:4">
      <c r="A13" s="4" t="s">
        <v>217</v>
      </c>
      <c r="B13" s="9" t="n">
        <v>115.6</v>
      </c>
    </row>
    <row r="14" spans="1:4">
      <c r="A14" s="4" t="s">
        <v>218</v>
      </c>
    </row>
    <row r="15" spans="1:4">
      <c r="A15" s="3" t="s">
        <v>208</v>
      </c>
    </row>
    <row r="16" spans="1:4">
      <c r="A16" s="4" t="s">
        <v>70</v>
      </c>
      <c r="B16" s="5" t="n">
        <v>777833</v>
      </c>
    </row>
    <row r="17" spans="1:4">
      <c r="A17" s="4" t="s">
        <v>219</v>
      </c>
    </row>
    <row r="18" spans="1:4">
      <c r="A18" s="3" t="s">
        <v>208</v>
      </c>
    </row>
    <row r="19" spans="1:4">
      <c r="A19" s="4" t="s">
        <v>220</v>
      </c>
      <c r="C19" s="5" t="n">
        <v>0</v>
      </c>
    </row>
    <row r="20" spans="1:4">
      <c r="A20" s="4" t="s">
        <v>221</v>
      </c>
    </row>
    <row r="21" spans="1:4">
      <c r="A21" s="3" t="s">
        <v>208</v>
      </c>
    </row>
    <row r="22" spans="1:4">
      <c r="A22" s="4" t="s">
        <v>210</v>
      </c>
      <c r="C22" s="5" t="n">
        <v>64</v>
      </c>
    </row>
    <row r="23" spans="1:4">
      <c r="A23" s="4" t="s">
        <v>222</v>
      </c>
    </row>
    <row r="24" spans="1:4">
      <c r="A24" s="3" t="s">
        <v>208</v>
      </c>
    </row>
    <row r="25" spans="1:4">
      <c r="A25" s="4" t="s">
        <v>210</v>
      </c>
      <c r="C25" s="5" t="n">
        <v>20</v>
      </c>
    </row>
    <row r="26" spans="1:4">
      <c r="A26" s="4" t="s">
        <v>223</v>
      </c>
    </row>
    <row r="27" spans="1:4">
      <c r="A27" s="3" t="s">
        <v>208</v>
      </c>
    </row>
    <row r="28" spans="1:4">
      <c r="A28" s="4" t="s">
        <v>210</v>
      </c>
      <c r="C28" s="5" t="n">
        <v>60</v>
      </c>
    </row>
    <row r="29" spans="1:4">
      <c r="A29" s="4" t="s">
        <v>224</v>
      </c>
    </row>
    <row r="30" spans="1:4">
      <c r="A30" s="3" t="s">
        <v>208</v>
      </c>
    </row>
    <row r="31" spans="1:4">
      <c r="A31" s="4" t="s">
        <v>225</v>
      </c>
      <c r="B31" s="5" t="n">
        <v>314198</v>
      </c>
    </row>
    <row r="32" spans="1:4">
      <c r="A32" s="4" t="s">
        <v>226</v>
      </c>
      <c r="B32" s="5" t="n">
        <v>651824</v>
      </c>
    </row>
    <row r="33" spans="1:4">
      <c r="A33" s="4" t="s">
        <v>227</v>
      </c>
    </row>
    <row r="34" spans="1:4">
      <c r="A34" s="3" t="s">
        <v>208</v>
      </c>
    </row>
    <row r="35" spans="1:4">
      <c r="A35" s="4" t="s">
        <v>220</v>
      </c>
      <c r="B35" s="5" t="n">
        <v>1266034</v>
      </c>
    </row>
    <row r="36" spans="1:4">
      <c r="A36" s="4" t="s">
        <v>228</v>
      </c>
      <c r="B36" s="5" t="n">
        <v>966022</v>
      </c>
    </row>
    <row r="37" spans="1:4">
      <c r="A37" s="4" t="s">
        <v>229</v>
      </c>
    </row>
    <row r="38" spans="1:4">
      <c r="A38" s="3" t="s">
        <v>208</v>
      </c>
    </row>
    <row r="39" spans="1:4">
      <c r="A39" s="4" t="s">
        <v>230</v>
      </c>
      <c r="C39" s="4" t="s">
        <v>2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3</v>
      </c>
      <c r="D1" s="2" t="s">
        <v>1</v>
      </c>
    </row>
    <row r="2" spans="1:5">
      <c r="B2" s="2" t="s">
        <v>2</v>
      </c>
      <c r="C2" s="2" t="s">
        <v>74</v>
      </c>
      <c r="D2" s="2" t="s">
        <v>2</v>
      </c>
      <c r="E2" s="2" t="s">
        <v>74</v>
      </c>
    </row>
    <row r="3" spans="1:5">
      <c r="A3" s="3" t="s">
        <v>233</v>
      </c>
    </row>
    <row r="4" spans="1:5">
      <c r="A4" s="4" t="s">
        <v>76</v>
      </c>
      <c r="B4" s="7" t="n">
        <v>171739</v>
      </c>
      <c r="C4" s="7" t="n">
        <v>166952</v>
      </c>
      <c r="D4" s="7" t="n">
        <v>504063</v>
      </c>
      <c r="E4" s="7" t="n">
        <v>486282</v>
      </c>
    </row>
    <row r="5" spans="1:5">
      <c r="A5" s="4" t="s">
        <v>234</v>
      </c>
      <c r="B5" s="5" t="n">
        <v>13100</v>
      </c>
      <c r="C5" s="5" t="n">
        <v>8400</v>
      </c>
      <c r="D5" s="5" t="n">
        <v>46200</v>
      </c>
      <c r="E5" s="5" t="n">
        <v>53500</v>
      </c>
    </row>
    <row r="6" spans="1:5">
      <c r="A6" s="4" t="s">
        <v>235</v>
      </c>
      <c r="B6" s="5" t="n">
        <v>4600</v>
      </c>
      <c r="C6" s="5" t="n">
        <v>0</v>
      </c>
      <c r="D6" s="5" t="n">
        <v>9800</v>
      </c>
      <c r="E6" s="5" t="n">
        <v>0</v>
      </c>
    </row>
    <row r="7" spans="1:5">
      <c r="A7" s="4" t="s">
        <v>236</v>
      </c>
      <c r="B7" s="5" t="n">
        <v>6300</v>
      </c>
      <c r="C7" s="5" t="n">
        <v>6700</v>
      </c>
      <c r="D7" s="5" t="n">
        <v>19800</v>
      </c>
      <c r="E7" s="5" t="n">
        <v>16900</v>
      </c>
    </row>
    <row r="8" spans="1:5">
      <c r="A8" s="4" t="s">
        <v>237</v>
      </c>
      <c r="B8" s="5" t="n">
        <v>1600</v>
      </c>
      <c r="C8" s="5" t="n">
        <v>2200</v>
      </c>
      <c r="D8" s="5" t="n">
        <v>7300</v>
      </c>
      <c r="E8" s="5" t="n">
        <v>2600</v>
      </c>
    </row>
    <row r="9" spans="1:5">
      <c r="A9" s="4" t="s">
        <v>238</v>
      </c>
      <c r="D9" s="5" t="n">
        <v>2400</v>
      </c>
    </row>
    <row r="10" spans="1:5">
      <c r="A10" s="4" t="s">
        <v>239</v>
      </c>
    </row>
    <row r="11" spans="1:5">
      <c r="A11" s="3" t="s">
        <v>233</v>
      </c>
    </row>
    <row r="12" spans="1:5">
      <c r="A12" s="4" t="s">
        <v>76</v>
      </c>
      <c r="B12" s="7" t="n">
        <v>53500</v>
      </c>
      <c r="C12" s="7" t="n">
        <v>54500</v>
      </c>
      <c r="D12" s="7" t="n">
        <v>162000</v>
      </c>
      <c r="E12" s="7" t="n">
        <v>16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40</v>
      </c>
      <c r="B1" s="2" t="s">
        <v>73</v>
      </c>
      <c r="E1" s="2" t="s">
        <v>1</v>
      </c>
    </row>
    <row r="2" spans="1:7">
      <c r="B2" s="2" t="s">
        <v>2</v>
      </c>
      <c r="C2" s="2" t="s">
        <v>241</v>
      </c>
      <c r="D2" s="2" t="s">
        <v>74</v>
      </c>
      <c r="E2" s="2" t="s">
        <v>2</v>
      </c>
      <c r="F2" s="2" t="s">
        <v>74</v>
      </c>
      <c r="G2" s="2" t="s">
        <v>25</v>
      </c>
    </row>
    <row r="3" spans="1:7">
      <c r="A3" s="3" t="s">
        <v>242</v>
      </c>
    </row>
    <row r="4" spans="1:7">
      <c r="A4" s="4" t="s">
        <v>46</v>
      </c>
      <c r="E4" s="7" t="n">
        <v>-22139</v>
      </c>
      <c r="F4" s="7" t="n">
        <v>16190</v>
      </c>
    </row>
    <row r="5" spans="1:7">
      <c r="A5" s="4" t="s">
        <v>94</v>
      </c>
      <c r="B5" s="7" t="n">
        <v>-3495</v>
      </c>
      <c r="D5" s="7" t="n">
        <v>9065</v>
      </c>
      <c r="E5" s="5" t="n">
        <v>-24676</v>
      </c>
      <c r="F5" s="7" t="n">
        <v>16175</v>
      </c>
    </row>
    <row r="6" spans="1:7">
      <c r="A6" s="4" t="s">
        <v>28</v>
      </c>
      <c r="B6" s="7" t="n">
        <v>3823</v>
      </c>
      <c r="E6" s="7" t="n">
        <v>3823</v>
      </c>
      <c r="G6" s="7" t="n">
        <v>3559</v>
      </c>
    </row>
    <row r="7" spans="1:7">
      <c r="A7" s="4" t="s">
        <v>243</v>
      </c>
    </row>
    <row r="8" spans="1:7">
      <c r="A8" s="3" t="s">
        <v>242</v>
      </c>
    </row>
    <row r="9" spans="1:7">
      <c r="A9" s="4" t="s">
        <v>46</v>
      </c>
      <c r="C9" s="7" t="n">
        <v>400</v>
      </c>
    </row>
    <row r="10" spans="1:7">
      <c r="A10" s="4" t="s">
        <v>94</v>
      </c>
      <c r="C10" s="5" t="n">
        <v>300</v>
      </c>
    </row>
    <row r="11" spans="1:7">
      <c r="A11" s="4" t="s">
        <v>244</v>
      </c>
      <c r="C11" s="7" t="n">
        <v>7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73</v>
      </c>
      <c r="D1" s="2" t="s">
        <v>1</v>
      </c>
    </row>
    <row r="2" spans="1:6">
      <c r="B2" s="2" t="s">
        <v>2</v>
      </c>
      <c r="C2" s="2" t="s">
        <v>74</v>
      </c>
      <c r="D2" s="2" t="s">
        <v>2</v>
      </c>
      <c r="E2" s="2" t="s">
        <v>74</v>
      </c>
      <c r="F2" s="2" t="s">
        <v>25</v>
      </c>
    </row>
    <row r="3" spans="1:6">
      <c r="A3" s="3" t="s">
        <v>246</v>
      </c>
    </row>
    <row r="4" spans="1:6">
      <c r="A4" s="4" t="s">
        <v>247</v>
      </c>
      <c r="B4" s="9" t="n">
        <v>1.7</v>
      </c>
      <c r="D4" s="9" t="n">
        <v>1.7</v>
      </c>
      <c r="F4" s="9" t="n">
        <v>0.7</v>
      </c>
    </row>
    <row r="5" spans="1:6">
      <c r="A5" s="4" t="s">
        <v>248</v>
      </c>
    </row>
    <row r="6" spans="1:6">
      <c r="A6" s="3" t="s">
        <v>246</v>
      </c>
    </row>
    <row r="7" spans="1:6">
      <c r="A7" s="4" t="s">
        <v>249</v>
      </c>
      <c r="B7" s="4" t="s">
        <v>250</v>
      </c>
      <c r="C7" s="4" t="s">
        <v>251</v>
      </c>
      <c r="D7" s="4" t="s">
        <v>252</v>
      </c>
      <c r="E7" s="4" t="s">
        <v>252</v>
      </c>
    </row>
    <row r="8" spans="1:6">
      <c r="A8" s="4" t="s">
        <v>253</v>
      </c>
    </row>
    <row r="9" spans="1:6">
      <c r="A9" s="3" t="s">
        <v>246</v>
      </c>
    </row>
    <row r="10" spans="1:6">
      <c r="A10" s="4" t="s">
        <v>249</v>
      </c>
      <c r="B10" s="4" t="s">
        <v>254</v>
      </c>
      <c r="C10" s="4" t="s">
        <v>255</v>
      </c>
      <c r="D10" s="4" t="s">
        <v>256</v>
      </c>
      <c r="E10" s="4" t="s">
        <v>2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43800</v>
      </c>
      <c r="C3" s="7" t="n">
        <v>43800</v>
      </c>
    </row>
    <row r="4" spans="1:3">
      <c r="A4" s="4" t="s">
        <v>260</v>
      </c>
      <c r="B4" s="5" t="n">
        <v>-32363</v>
      </c>
      <c r="C4" s="5" t="n">
        <v>-32076</v>
      </c>
    </row>
    <row r="5" spans="1:3">
      <c r="A5" s="4" t="s">
        <v>261</v>
      </c>
      <c r="B5" s="7" t="n">
        <v>11437</v>
      </c>
      <c r="C5" s="7" t="n">
        <v>117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62</v>
      </c>
      <c r="B1" s="2" t="s">
        <v>73</v>
      </c>
      <c r="D1" s="2" t="s">
        <v>1</v>
      </c>
    </row>
    <row r="2" spans="1:5">
      <c r="B2" s="2" t="s">
        <v>2</v>
      </c>
      <c r="C2" s="2" t="s">
        <v>74</v>
      </c>
      <c r="D2" s="2" t="s">
        <v>2</v>
      </c>
      <c r="E2" s="2" t="s">
        <v>74</v>
      </c>
    </row>
    <row r="3" spans="1:5">
      <c r="A3" s="3" t="s">
        <v>258</v>
      </c>
    </row>
    <row r="4" spans="1:5">
      <c r="A4" s="4" t="s">
        <v>263</v>
      </c>
      <c r="B4" s="9" t="n">
        <v>0.1</v>
      </c>
      <c r="C4" s="9" t="n">
        <v>0.1</v>
      </c>
      <c r="D4" s="9" t="n">
        <v>0.3</v>
      </c>
      <c r="E4" s="9" t="n">
        <v>0.3</v>
      </c>
    </row>
    <row r="5" spans="1:5">
      <c r="A5" s="4" t="s">
        <v>264</v>
      </c>
      <c r="B5" s="10" t="n">
        <v>0.1</v>
      </c>
      <c r="D5" s="10" t="n">
        <v>0.1</v>
      </c>
    </row>
    <row r="6" spans="1:5">
      <c r="A6" s="4" t="s">
        <v>265</v>
      </c>
      <c r="B6" s="10" t="n">
        <v>1.8</v>
      </c>
      <c r="D6" s="10" t="n">
        <v>1.8</v>
      </c>
    </row>
    <row r="7" spans="1:5">
      <c r="A7" s="4" t="s">
        <v>266</v>
      </c>
      <c r="B7" s="10" t="n">
        <v>1.5</v>
      </c>
      <c r="D7" s="10" t="n">
        <v>1.5</v>
      </c>
    </row>
    <row r="8" spans="1:5">
      <c r="A8" s="4" t="s">
        <v>267</v>
      </c>
      <c r="B8" s="10" t="n">
        <v>1.2</v>
      </c>
      <c r="D8" s="10" t="n">
        <v>1.2</v>
      </c>
    </row>
    <row r="9" spans="1:5">
      <c r="A9" s="4" t="s">
        <v>268</v>
      </c>
      <c r="B9" s="7" t="n">
        <v>1</v>
      </c>
      <c r="D9" s="7"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30</v>
      </c>
    </row>
    <row r="3" spans="1:3">
      <c r="A3" s="4" t="s">
        <v>117</v>
      </c>
      <c r="B3" s="7" t="n">
        <v>18687</v>
      </c>
      <c r="C3" s="7" t="n">
        <v>17807</v>
      </c>
    </row>
    <row r="4" spans="1:3">
      <c r="A4" s="4" t="s">
        <v>270</v>
      </c>
      <c r="B4" s="5" t="n">
        <v>-2971</v>
      </c>
      <c r="C4" s="5" t="n">
        <v>-2693</v>
      </c>
    </row>
    <row r="5" spans="1:3">
      <c r="A5" s="4" t="s">
        <v>30</v>
      </c>
      <c r="B5" s="5" t="n">
        <v>15716</v>
      </c>
      <c r="C5" s="5" t="n">
        <v>15114</v>
      </c>
    </row>
    <row r="6" spans="1:3">
      <c r="A6" s="3" t="s">
        <v>31</v>
      </c>
    </row>
    <row r="7" spans="1:3">
      <c r="A7" s="4" t="s">
        <v>271</v>
      </c>
      <c r="B7" s="5" t="n">
        <v>27195</v>
      </c>
      <c r="C7" s="5" t="n">
        <v>53645</v>
      </c>
    </row>
    <row r="8" spans="1:3">
      <c r="A8" s="4" t="s">
        <v>272</v>
      </c>
      <c r="B8" s="5" t="n">
        <v>3000</v>
      </c>
    </row>
    <row r="9" spans="1:3">
      <c r="A9" s="4" t="s">
        <v>273</v>
      </c>
      <c r="B9" s="5" t="n">
        <v>3992</v>
      </c>
      <c r="C9" s="5" t="n">
        <v>1863</v>
      </c>
    </row>
    <row r="10" spans="1:3">
      <c r="A10" s="4" t="s">
        <v>274</v>
      </c>
      <c r="B10" s="5" t="n">
        <v>5315</v>
      </c>
      <c r="C10" s="5" t="n">
        <v>6017</v>
      </c>
    </row>
    <row r="11" spans="1:3">
      <c r="A11" s="4" t="s">
        <v>31</v>
      </c>
      <c r="B11" s="5" t="n">
        <v>39502</v>
      </c>
      <c r="C11" s="5" t="n">
        <v>61525</v>
      </c>
    </row>
    <row r="12" spans="1:3">
      <c r="A12" s="3" t="s">
        <v>275</v>
      </c>
    </row>
    <row r="13" spans="1:3">
      <c r="A13" s="4" t="s">
        <v>276</v>
      </c>
      <c r="B13" s="5" t="n">
        <v>1483739</v>
      </c>
      <c r="C13" s="5" t="n">
        <v>1396813</v>
      </c>
    </row>
    <row r="14" spans="1:3">
      <c r="A14" s="4" t="s">
        <v>277</v>
      </c>
      <c r="B14" s="5" t="n">
        <v>-244191</v>
      </c>
      <c r="C14" s="5" t="n">
        <v>-204365</v>
      </c>
    </row>
    <row r="15" spans="1:3">
      <c r="A15" s="4" t="s">
        <v>275</v>
      </c>
      <c r="B15" s="5" t="n">
        <v>1239548</v>
      </c>
      <c r="C15" s="5" t="n">
        <v>1192448</v>
      </c>
    </row>
    <row r="16" spans="1:3">
      <c r="A16" s="3" t="s">
        <v>42</v>
      </c>
    </row>
    <row r="17" spans="1:3">
      <c r="A17" s="4" t="s">
        <v>278</v>
      </c>
      <c r="B17" s="5" t="n">
        <v>5671</v>
      </c>
      <c r="C17" s="5" t="n">
        <v>6484</v>
      </c>
    </row>
    <row r="18" spans="1:3">
      <c r="A18" s="4" t="s">
        <v>279</v>
      </c>
      <c r="B18" s="5" t="n">
        <v>7181</v>
      </c>
      <c r="C18" s="5" t="n">
        <v>4036</v>
      </c>
    </row>
    <row r="19" spans="1:3">
      <c r="A19" s="4" t="s">
        <v>280</v>
      </c>
      <c r="B19" s="5" t="n">
        <v>5155</v>
      </c>
      <c r="C19" s="5" t="n">
        <v>2663</v>
      </c>
    </row>
    <row r="20" spans="1:3">
      <c r="A20" s="4" t="s">
        <v>281</v>
      </c>
      <c r="B20" s="5" t="n">
        <v>1406</v>
      </c>
      <c r="C20" s="5" t="n">
        <v>2477</v>
      </c>
    </row>
    <row r="21" spans="1:3">
      <c r="A21" s="4" t="s">
        <v>274</v>
      </c>
      <c r="B21" s="5" t="n">
        <v>9236</v>
      </c>
      <c r="C21" s="5" t="n">
        <v>8269</v>
      </c>
    </row>
    <row r="22" spans="1:3">
      <c r="A22" s="4" t="s">
        <v>42</v>
      </c>
      <c r="B22" s="5" t="n">
        <v>28649</v>
      </c>
      <c r="C22" s="5" t="n">
        <v>23929</v>
      </c>
    </row>
    <row r="23" spans="1:3">
      <c r="A23" s="4" t="s">
        <v>282</v>
      </c>
    </row>
    <row r="24" spans="1:3">
      <c r="A24" s="3" t="s">
        <v>275</v>
      </c>
    </row>
    <row r="25" spans="1:3">
      <c r="A25" s="4" t="s">
        <v>276</v>
      </c>
      <c r="B25" s="5" t="n">
        <v>1475572</v>
      </c>
      <c r="C25" s="5" t="n">
        <v>1388990</v>
      </c>
    </row>
    <row r="26" spans="1:3">
      <c r="A26" s="4" t="s">
        <v>283</v>
      </c>
    </row>
    <row r="27" spans="1:3">
      <c r="A27" s="3" t="s">
        <v>275</v>
      </c>
    </row>
    <row r="28" spans="1:3">
      <c r="A28" s="4" t="s">
        <v>276</v>
      </c>
      <c r="B28" s="5" t="n">
        <v>3743</v>
      </c>
      <c r="C28" s="5" t="n">
        <v>3383</v>
      </c>
    </row>
    <row r="29" spans="1:3">
      <c r="A29" s="4" t="s">
        <v>284</v>
      </c>
    </row>
    <row r="30" spans="1:3">
      <c r="A30" s="3" t="s">
        <v>275</v>
      </c>
    </row>
    <row r="31" spans="1:3">
      <c r="A31" s="4" t="s">
        <v>276</v>
      </c>
      <c r="B31" s="5" t="n">
        <v>2746</v>
      </c>
      <c r="C31" s="5" t="n">
        <v>2746</v>
      </c>
    </row>
    <row r="32" spans="1:3">
      <c r="A32" s="4" t="s">
        <v>285</v>
      </c>
    </row>
    <row r="33" spans="1:3">
      <c r="A33" s="3" t="s">
        <v>275</v>
      </c>
    </row>
    <row r="34" spans="1:3">
      <c r="A34" s="4" t="s">
        <v>276</v>
      </c>
      <c r="B34" s="5" t="n">
        <v>692</v>
      </c>
      <c r="C34" s="5" t="n">
        <v>744</v>
      </c>
    </row>
    <row r="35" spans="1:3">
      <c r="A35" s="4" t="s">
        <v>286</v>
      </c>
    </row>
    <row r="36" spans="1:3">
      <c r="A36" s="3" t="s">
        <v>275</v>
      </c>
    </row>
    <row r="37" spans="1:3">
      <c r="A37" s="4" t="s">
        <v>276</v>
      </c>
      <c r="B37" s="5" t="n">
        <v>699</v>
      </c>
      <c r="C37" s="5" t="n">
        <v>699</v>
      </c>
    </row>
    <row r="38" spans="1:3">
      <c r="A38" s="4" t="s">
        <v>287</v>
      </c>
    </row>
    <row r="39" spans="1:3">
      <c r="A39" s="3" t="s">
        <v>275</v>
      </c>
    </row>
    <row r="40" spans="1:3">
      <c r="A40" s="4" t="s">
        <v>276</v>
      </c>
      <c r="B40" s="7" t="n">
        <v>287</v>
      </c>
      <c r="C40" s="7" t="n">
        <v>2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3</v>
      </c>
      <c r="D1" s="2" t="s">
        <v>1</v>
      </c>
    </row>
    <row r="2" spans="1:5">
      <c r="B2" s="2" t="s">
        <v>2</v>
      </c>
      <c r="C2" s="2" t="s">
        <v>74</v>
      </c>
      <c r="D2" s="2" t="s">
        <v>2</v>
      </c>
      <c r="E2" s="2" t="s">
        <v>74</v>
      </c>
    </row>
    <row r="3" spans="1:5">
      <c r="A3" s="3" t="s">
        <v>289</v>
      </c>
    </row>
    <row r="4" spans="1:5">
      <c r="A4" s="4" t="s">
        <v>290</v>
      </c>
      <c r="B4" s="9" t="n">
        <v>15.9</v>
      </c>
      <c r="C4" s="9" t="n">
        <v>15.5</v>
      </c>
      <c r="D4" s="9" t="n">
        <v>47.3</v>
      </c>
      <c r="E4" s="9" t="n">
        <v>44.9</v>
      </c>
    </row>
    <row r="5" spans="1:5">
      <c r="A5" s="4" t="s">
        <v>291</v>
      </c>
      <c r="B5" s="10" t="n">
        <v>1.7</v>
      </c>
      <c r="C5" s="9" t="n">
        <v>1.7</v>
      </c>
      <c r="D5" s="9" t="n">
        <v>5.1</v>
      </c>
      <c r="E5" s="9" t="n">
        <v>5.1</v>
      </c>
    </row>
    <row r="6" spans="1:5">
      <c r="A6" s="4" t="s">
        <v>292</v>
      </c>
      <c r="B6" s="9" t="n">
        <v>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994102</v>
      </c>
      <c r="C3" s="7" t="n">
        <v>956918</v>
      </c>
    </row>
    <row r="4" spans="1:3">
      <c r="A4" s="4" t="s">
        <v>296</v>
      </c>
      <c r="B4" s="7" t="n">
        <v>993400</v>
      </c>
      <c r="C4" s="7" t="n">
        <v>9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994102</v>
      </c>
      <c r="C3" s="7" t="n">
        <v>956918</v>
      </c>
    </row>
    <row r="4" spans="1:3">
      <c r="A4" s="4" t="s">
        <v>300</v>
      </c>
      <c r="B4" s="5" t="n">
        <v>-149936</v>
      </c>
      <c r="C4" s="5" t="n">
        <v>-140466</v>
      </c>
    </row>
    <row r="5" spans="1:3">
      <c r="A5" s="4" t="s">
        <v>301</v>
      </c>
      <c r="B5" s="5" t="n">
        <v>-15679</v>
      </c>
      <c r="C5" s="5" t="n">
        <v>-12578</v>
      </c>
    </row>
    <row r="6" spans="1:3">
      <c r="A6" s="4" t="s">
        <v>302</v>
      </c>
      <c r="B6" s="5" t="n">
        <v>828487</v>
      </c>
      <c r="C6" s="5" t="n">
        <v>803874</v>
      </c>
    </row>
    <row r="7" spans="1:3">
      <c r="A7" s="4" t="s">
        <v>299</v>
      </c>
      <c r="B7" s="5" t="n">
        <v>994102</v>
      </c>
      <c r="C7" s="5" t="n">
        <v>956918</v>
      </c>
    </row>
    <row r="8" spans="1:3">
      <c r="A8" s="4" t="s">
        <v>303</v>
      </c>
    </row>
    <row r="9" spans="1:3">
      <c r="A9" s="3" t="s">
        <v>298</v>
      </c>
    </row>
    <row r="10" spans="1:3">
      <c r="A10" s="4" t="s">
        <v>299</v>
      </c>
      <c r="B10" s="5" t="n">
        <v>7049</v>
      </c>
      <c r="C10" s="5" t="n">
        <v>58254</v>
      </c>
    </row>
    <row r="11" spans="1:3">
      <c r="A11" s="4" t="s">
        <v>299</v>
      </c>
      <c r="B11" s="5" t="n">
        <v>7049</v>
      </c>
      <c r="C11" s="5" t="n">
        <v>58254</v>
      </c>
    </row>
    <row r="12" spans="1:3">
      <c r="A12" s="4" t="s">
        <v>304</v>
      </c>
    </row>
    <row r="13" spans="1:3">
      <c r="A13" s="3" t="s">
        <v>298</v>
      </c>
    </row>
    <row r="14" spans="1:3">
      <c r="A14" s="4" t="s">
        <v>299</v>
      </c>
      <c r="B14" s="5" t="n">
        <v>72839</v>
      </c>
      <c r="C14" s="5" t="n">
        <v>113611</v>
      </c>
    </row>
    <row r="15" spans="1:3">
      <c r="A15" s="4" t="s">
        <v>299</v>
      </c>
      <c r="B15" s="5" t="n">
        <v>72839</v>
      </c>
      <c r="C15" s="5" t="n">
        <v>113611</v>
      </c>
    </row>
    <row r="16" spans="1:3">
      <c r="A16" s="4" t="s">
        <v>305</v>
      </c>
    </row>
    <row r="17" spans="1:3">
      <c r="A17" s="3" t="s">
        <v>298</v>
      </c>
    </row>
    <row r="18" spans="1:3">
      <c r="A18" s="4" t="s">
        <v>299</v>
      </c>
      <c r="B18" s="5" t="n">
        <v>74822</v>
      </c>
      <c r="C18" s="5" t="n">
        <v>82776</v>
      </c>
    </row>
    <row r="19" spans="1:3">
      <c r="A19" s="4" t="s">
        <v>299</v>
      </c>
      <c r="B19" s="5" t="n">
        <v>74822</v>
      </c>
      <c r="C19" s="5" t="n">
        <v>82776</v>
      </c>
    </row>
    <row r="20" spans="1:3">
      <c r="A20" s="4" t="s">
        <v>306</v>
      </c>
    </row>
    <row r="21" spans="1:3">
      <c r="A21" s="3" t="s">
        <v>298</v>
      </c>
    </row>
    <row r="22" spans="1:3">
      <c r="A22" s="4" t="s">
        <v>299</v>
      </c>
      <c r="B22" s="5" t="n">
        <v>125460</v>
      </c>
      <c r="C22" s="5" t="n">
        <v>137028</v>
      </c>
    </row>
    <row r="23" spans="1:3">
      <c r="A23" s="4" t="s">
        <v>299</v>
      </c>
      <c r="B23" s="5" t="n">
        <v>125460</v>
      </c>
      <c r="C23" s="5" t="n">
        <v>137028</v>
      </c>
    </row>
    <row r="24" spans="1:3">
      <c r="A24" s="4" t="s">
        <v>307</v>
      </c>
    </row>
    <row r="25" spans="1:3">
      <c r="A25" s="3" t="s">
        <v>298</v>
      </c>
    </row>
    <row r="26" spans="1:3">
      <c r="A26" s="4" t="s">
        <v>299</v>
      </c>
      <c r="B26" s="5" t="n">
        <v>217930</v>
      </c>
      <c r="C26" s="5" t="n">
        <v>226399</v>
      </c>
    </row>
    <row r="27" spans="1:3">
      <c r="A27" s="4" t="s">
        <v>299</v>
      </c>
      <c r="B27" s="5" t="n">
        <v>217930</v>
      </c>
      <c r="C27" s="5" t="n">
        <v>226399</v>
      </c>
    </row>
    <row r="28" spans="1:3">
      <c r="A28" s="4" t="s">
        <v>308</v>
      </c>
    </row>
    <row r="29" spans="1:3">
      <c r="A29" s="3" t="s">
        <v>298</v>
      </c>
    </row>
    <row r="30" spans="1:3">
      <c r="A30" s="4" t="s">
        <v>299</v>
      </c>
      <c r="B30" s="5" t="n">
        <v>170777</v>
      </c>
      <c r="C30" s="5" t="n">
        <v>181115</v>
      </c>
    </row>
    <row r="31" spans="1:3">
      <c r="A31" s="4" t="s">
        <v>299</v>
      </c>
      <c r="B31" s="5" t="n">
        <v>170777</v>
      </c>
      <c r="C31" s="5" t="n">
        <v>181115</v>
      </c>
    </row>
    <row r="32" spans="1:3">
      <c r="A32" s="4" t="s">
        <v>309</v>
      </c>
    </row>
    <row r="33" spans="1:3">
      <c r="A33" s="3" t="s">
        <v>298</v>
      </c>
    </row>
    <row r="34" spans="1:3">
      <c r="A34" s="4" t="s">
        <v>299</v>
      </c>
      <c r="B34" s="5" t="n">
        <v>97069</v>
      </c>
    </row>
    <row r="35" spans="1:3">
      <c r="A35" s="4" t="s">
        <v>299</v>
      </c>
      <c r="B35" s="5" t="n">
        <v>97069</v>
      </c>
    </row>
    <row r="36" spans="1:3">
      <c r="A36" s="4" t="s">
        <v>310</v>
      </c>
    </row>
    <row r="37" spans="1:3">
      <c r="A37" s="3" t="s">
        <v>298</v>
      </c>
    </row>
    <row r="38" spans="1:3">
      <c r="A38" s="4" t="s">
        <v>299</v>
      </c>
      <c r="B38" s="5" t="n">
        <v>67282</v>
      </c>
    </row>
    <row r="39" spans="1:3">
      <c r="A39" s="4" t="s">
        <v>299</v>
      </c>
      <c r="B39" s="5" t="n">
        <v>67282</v>
      </c>
    </row>
    <row r="40" spans="1:3">
      <c r="A40" s="4" t="s">
        <v>311</v>
      </c>
    </row>
    <row r="41" spans="1:3">
      <c r="A41" s="3" t="s">
        <v>298</v>
      </c>
    </row>
    <row r="42" spans="1:3">
      <c r="A42" s="4" t="s">
        <v>299</v>
      </c>
      <c r="B42" s="5" t="n">
        <v>89807</v>
      </c>
      <c r="C42" s="5" t="n">
        <v>93031</v>
      </c>
    </row>
    <row r="43" spans="1:3">
      <c r="A43" s="4" t="s">
        <v>299</v>
      </c>
      <c r="B43" s="5" t="n">
        <v>89807</v>
      </c>
      <c r="C43" s="5" t="n">
        <v>93031</v>
      </c>
    </row>
    <row r="44" spans="1:3">
      <c r="A44" s="4" t="s">
        <v>312</v>
      </c>
    </row>
    <row r="45" spans="1:3">
      <c r="A45" s="3" t="s">
        <v>298</v>
      </c>
    </row>
    <row r="46" spans="1:3">
      <c r="A46" s="4" t="s">
        <v>299</v>
      </c>
      <c r="B46" s="5" t="n">
        <v>3732</v>
      </c>
      <c r="C46" s="5" t="n">
        <v>4976</v>
      </c>
    </row>
    <row r="47" spans="1:3">
      <c r="A47" s="4" t="s">
        <v>299</v>
      </c>
      <c r="B47" s="5" t="n">
        <v>3732</v>
      </c>
      <c r="C47" s="5" t="n">
        <v>4976</v>
      </c>
    </row>
    <row r="48" spans="1:3">
      <c r="A48" s="4" t="s">
        <v>313</v>
      </c>
    </row>
    <row r="49" spans="1:3">
      <c r="A49" s="3" t="s">
        <v>298</v>
      </c>
    </row>
    <row r="50" spans="1:3">
      <c r="A50" s="4" t="s">
        <v>299</v>
      </c>
      <c r="B50" s="5" t="n">
        <v>17749</v>
      </c>
      <c r="C50" s="5" t="n">
        <v>9158</v>
      </c>
    </row>
    <row r="51" spans="1:3">
      <c r="A51" s="4" t="s">
        <v>299</v>
      </c>
      <c r="B51" s="5" t="n">
        <v>17749</v>
      </c>
      <c r="C51" s="5" t="n">
        <v>9158</v>
      </c>
    </row>
    <row r="52" spans="1:3">
      <c r="A52" s="4" t="s">
        <v>314</v>
      </c>
    </row>
    <row r="53" spans="1:3">
      <c r="A53" s="3" t="s">
        <v>298</v>
      </c>
    </row>
    <row r="54" spans="1:3">
      <c r="A54" s="4" t="s">
        <v>299</v>
      </c>
      <c r="B54" s="5" t="n">
        <v>4867</v>
      </c>
      <c r="C54" s="5" t="n">
        <v>6390</v>
      </c>
    </row>
    <row r="55" spans="1:3">
      <c r="A55" s="4" t="s">
        <v>299</v>
      </c>
      <c r="B55" s="5" t="n">
        <v>4867</v>
      </c>
      <c r="C55" s="5" t="n">
        <v>6390</v>
      </c>
    </row>
    <row r="56" spans="1:3">
      <c r="A56" s="4" t="s">
        <v>315</v>
      </c>
    </row>
    <row r="57" spans="1:3">
      <c r="A57" s="3" t="s">
        <v>298</v>
      </c>
    </row>
    <row r="58" spans="1:3">
      <c r="A58" s="4" t="s">
        <v>299</v>
      </c>
      <c r="B58" s="5" t="n">
        <v>9055</v>
      </c>
      <c r="C58" s="5" t="n">
        <v>18530</v>
      </c>
    </row>
    <row r="59" spans="1:3">
      <c r="A59" s="4" t="s">
        <v>299</v>
      </c>
      <c r="B59" s="5" t="n">
        <v>9055</v>
      </c>
      <c r="C59" s="5" t="n">
        <v>18530</v>
      </c>
    </row>
    <row r="60" spans="1:3">
      <c r="A60" s="4" t="s">
        <v>316</v>
      </c>
    </row>
    <row r="61" spans="1:3">
      <c r="A61" s="3" t="s">
        <v>298</v>
      </c>
    </row>
    <row r="62" spans="1:3">
      <c r="A62" s="4" t="s">
        <v>299</v>
      </c>
      <c r="B62" s="5" t="n">
        <v>25650</v>
      </c>
      <c r="C62" s="5" t="n">
        <v>25650</v>
      </c>
    </row>
    <row r="63" spans="1:3">
      <c r="A63" s="4" t="s">
        <v>299</v>
      </c>
      <c r="B63" s="5" t="n">
        <v>25650</v>
      </c>
      <c r="C63" s="7" t="n">
        <v>25650</v>
      </c>
    </row>
    <row r="64" spans="1:3">
      <c r="A64" s="4" t="s">
        <v>317</v>
      </c>
    </row>
    <row r="65" spans="1:3">
      <c r="A65" s="3" t="s">
        <v>298</v>
      </c>
    </row>
    <row r="66" spans="1:3">
      <c r="A66" s="4" t="s">
        <v>299</v>
      </c>
      <c r="B66" s="5" t="n">
        <v>10014</v>
      </c>
    </row>
    <row r="67" spans="1:3">
      <c r="A67" s="4" t="s">
        <v>299</v>
      </c>
      <c r="B67" s="7" t="n">
        <v>100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71739</v>
      </c>
      <c r="C4" s="7" t="n">
        <v>166952</v>
      </c>
      <c r="D4" s="7" t="n">
        <v>504063</v>
      </c>
      <c r="E4" s="7" t="n">
        <v>486282</v>
      </c>
    </row>
    <row r="5" spans="1:5">
      <c r="A5" s="3" t="s">
        <v>77</v>
      </c>
    </row>
    <row r="6" spans="1:5">
      <c r="A6" s="4" t="s">
        <v>78</v>
      </c>
      <c r="B6" s="5" t="n">
        <v>51795</v>
      </c>
      <c r="C6" s="5" t="n">
        <v>37953</v>
      </c>
      <c r="D6" s="5" t="n">
        <v>155602</v>
      </c>
      <c r="E6" s="5" t="n">
        <v>110302</v>
      </c>
    </row>
    <row r="7" spans="1:5">
      <c r="A7" s="4" t="s">
        <v>79</v>
      </c>
      <c r="B7" s="5" t="n">
        <v>151</v>
      </c>
      <c r="C7" s="5" t="n">
        <v>214</v>
      </c>
      <c r="D7" s="5" t="n">
        <v>349</v>
      </c>
      <c r="E7" s="5" t="n">
        <v>614</v>
      </c>
    </row>
    <row r="8" spans="1:5">
      <c r="A8" s="4" t="s">
        <v>80</v>
      </c>
      <c r="B8" s="5" t="n">
        <v>48290</v>
      </c>
      <c r="C8" s="5" t="n">
        <v>46817</v>
      </c>
      <c r="D8" s="5" t="n">
        <v>154046</v>
      </c>
      <c r="E8" s="5" t="n">
        <v>164239</v>
      </c>
    </row>
    <row r="9" spans="1:5">
      <c r="A9" s="4" t="s">
        <v>81</v>
      </c>
      <c r="B9" s="5" t="n">
        <v>17975</v>
      </c>
      <c r="C9" s="5" t="n">
        <v>18274</v>
      </c>
      <c r="D9" s="5" t="n">
        <v>54557</v>
      </c>
      <c r="E9" s="5" t="n">
        <v>54334</v>
      </c>
    </row>
    <row r="10" spans="1:5">
      <c r="A10" s="4" t="s">
        <v>82</v>
      </c>
      <c r="B10" s="5" t="n">
        <v>848</v>
      </c>
      <c r="C10" s="5" t="n">
        <v>1178</v>
      </c>
      <c r="D10" s="5" t="n">
        <v>2592</v>
      </c>
      <c r="E10" s="5" t="n">
        <v>2758</v>
      </c>
    </row>
    <row r="11" spans="1:5">
      <c r="A11" s="4" t="s">
        <v>83</v>
      </c>
      <c r="B11" s="5" t="n">
        <v>22066</v>
      </c>
      <c r="C11" s="5" t="n">
        <v>10534</v>
      </c>
      <c r="D11" s="5" t="n">
        <v>43333</v>
      </c>
      <c r="E11" s="5" t="n">
        <v>31210</v>
      </c>
    </row>
    <row r="12" spans="1:5">
      <c r="A12" s="4" t="s">
        <v>84</v>
      </c>
      <c r="B12" s="5" t="n">
        <v>16013</v>
      </c>
      <c r="C12" s="5" t="n">
        <v>15620</v>
      </c>
      <c r="D12" s="5" t="n">
        <v>47611</v>
      </c>
      <c r="E12" s="5" t="n">
        <v>45220</v>
      </c>
    </row>
    <row r="13" spans="1:5">
      <c r="A13" s="4" t="s">
        <v>85</v>
      </c>
      <c r="B13" s="5" t="n">
        <v>15109</v>
      </c>
      <c r="D13" s="5" t="n">
        <v>15109</v>
      </c>
    </row>
    <row r="14" spans="1:5">
      <c r="A14" s="4" t="s">
        <v>86</v>
      </c>
      <c r="B14" s="5" t="n">
        <v>172247</v>
      </c>
      <c r="C14" s="5" t="n">
        <v>130590</v>
      </c>
      <c r="D14" s="5" t="n">
        <v>473199</v>
      </c>
      <c r="E14" s="5" t="n">
        <v>408677</v>
      </c>
    </row>
    <row r="15" spans="1:5">
      <c r="A15" s="4" t="s">
        <v>87</v>
      </c>
      <c r="B15" s="5" t="n">
        <v>-508</v>
      </c>
      <c r="C15" s="5" t="n">
        <v>36362</v>
      </c>
      <c r="D15" s="5" t="n">
        <v>30864</v>
      </c>
      <c r="E15" s="5" t="n">
        <v>77605</v>
      </c>
    </row>
    <row r="16" spans="1:5">
      <c r="A16" s="3" t="s">
        <v>88</v>
      </c>
    </row>
    <row r="17" spans="1:5">
      <c r="A17" s="4" t="s">
        <v>89</v>
      </c>
      <c r="B17" s="5" t="n">
        <v>-14118</v>
      </c>
      <c r="C17" s="5" t="n">
        <v>-11819</v>
      </c>
      <c r="D17" s="5" t="n">
        <v>-41592</v>
      </c>
      <c r="E17" s="5" t="n">
        <v>-33659</v>
      </c>
    </row>
    <row r="18" spans="1:5">
      <c r="A18" s="4" t="s">
        <v>90</v>
      </c>
      <c r="B18" s="5" t="n">
        <v>11</v>
      </c>
      <c r="C18" s="5" t="n">
        <v>8</v>
      </c>
      <c r="D18" s="5" t="n">
        <v>30</v>
      </c>
      <c r="E18" s="5" t="n">
        <v>23</v>
      </c>
    </row>
    <row r="19" spans="1:5">
      <c r="A19" s="4" t="s">
        <v>91</v>
      </c>
      <c r="B19" s="5" t="n">
        <v>-15</v>
      </c>
      <c r="C19" s="5" t="n">
        <v>-53</v>
      </c>
      <c r="D19" s="5" t="n">
        <v>-117</v>
      </c>
      <c r="E19" s="5" t="n">
        <v>-447</v>
      </c>
    </row>
    <row r="20" spans="1:5">
      <c r="A20" s="4" t="s">
        <v>92</v>
      </c>
      <c r="B20" s="5" t="n">
        <v>-14122</v>
      </c>
      <c r="C20" s="5" t="n">
        <v>-11864</v>
      </c>
      <c r="D20" s="5" t="n">
        <v>-41679</v>
      </c>
      <c r="E20" s="5" t="n">
        <v>-34083</v>
      </c>
    </row>
    <row r="21" spans="1:5">
      <c r="A21" s="4" t="s">
        <v>93</v>
      </c>
      <c r="B21" s="5" t="n">
        <v>-14630</v>
      </c>
      <c r="C21" s="5" t="n">
        <v>24498</v>
      </c>
      <c r="D21" s="5" t="n">
        <v>-10815</v>
      </c>
      <c r="E21" s="5" t="n">
        <v>43522</v>
      </c>
    </row>
    <row r="22" spans="1:5">
      <c r="A22" s="4" t="s">
        <v>94</v>
      </c>
      <c r="B22" s="5" t="n">
        <v>-3495</v>
      </c>
      <c r="C22" s="5" t="n">
        <v>9065</v>
      </c>
      <c r="D22" s="5" t="n">
        <v>-24676</v>
      </c>
      <c r="E22" s="5" t="n">
        <v>16175</v>
      </c>
    </row>
    <row r="23" spans="1:5">
      <c r="A23" s="4" t="s">
        <v>95</v>
      </c>
      <c r="B23" s="7" t="n">
        <v>-11135</v>
      </c>
      <c r="C23" s="7" t="n">
        <v>15433</v>
      </c>
      <c r="D23" s="7" t="n">
        <v>13861</v>
      </c>
      <c r="E23" s="7" t="n">
        <v>27347</v>
      </c>
    </row>
    <row r="24" spans="1:5">
      <c r="A24" s="3" t="s">
        <v>96</v>
      </c>
    </row>
    <row r="25" spans="1:5">
      <c r="A25" s="4" t="s">
        <v>97</v>
      </c>
      <c r="B25" s="8" t="n">
        <v>-0.89</v>
      </c>
      <c r="C25" s="8" t="n">
        <v>1.4</v>
      </c>
      <c r="D25" s="8" t="n">
        <v>1.18</v>
      </c>
      <c r="E25" s="8" t="n">
        <v>2.52</v>
      </c>
    </row>
    <row r="26" spans="1:5">
      <c r="A26" s="4" t="s">
        <v>98</v>
      </c>
      <c r="B26" s="8" t="n">
        <v>-0.89</v>
      </c>
      <c r="C26" s="8" t="n">
        <v>0.66</v>
      </c>
      <c r="D26" s="8" t="n">
        <v>0.58</v>
      </c>
      <c r="E26" s="8" t="n">
        <v>1.18</v>
      </c>
    </row>
    <row r="27" spans="1:5">
      <c r="A27" s="3" t="s">
        <v>99</v>
      </c>
    </row>
    <row r="28" spans="1:5">
      <c r="A28" s="4" t="s">
        <v>97</v>
      </c>
      <c r="B28" s="5" t="n">
        <v>12462</v>
      </c>
      <c r="C28" s="5" t="n">
        <v>10993</v>
      </c>
      <c r="D28" s="5" t="n">
        <v>11782</v>
      </c>
      <c r="E28" s="5" t="n">
        <v>10852</v>
      </c>
    </row>
    <row r="29" spans="1:5">
      <c r="A29" s="4" t="s">
        <v>98</v>
      </c>
      <c r="B29" s="5" t="n">
        <v>12462</v>
      </c>
      <c r="C29" s="5" t="n">
        <v>23223</v>
      </c>
      <c r="D29" s="5" t="n">
        <v>24052</v>
      </c>
      <c r="E29" s="5" t="n">
        <v>23241</v>
      </c>
    </row>
    <row r="30" spans="1:5">
      <c r="A30" s="4" t="s">
        <v>100</v>
      </c>
    </row>
    <row r="31" spans="1:5">
      <c r="A31" s="3" t="s">
        <v>75</v>
      </c>
    </row>
    <row r="32" spans="1:5">
      <c r="A32" s="4" t="s">
        <v>76</v>
      </c>
      <c r="B32" s="7" t="n">
        <v>159916</v>
      </c>
      <c r="C32" s="7" t="n">
        <v>157410</v>
      </c>
      <c r="D32" s="7" t="n">
        <v>470820</v>
      </c>
      <c r="E32" s="7" t="n">
        <v>467121</v>
      </c>
    </row>
    <row r="33" spans="1:5">
      <c r="A33" s="4" t="s">
        <v>101</v>
      </c>
    </row>
    <row r="34" spans="1:5">
      <c r="A34" s="3" t="s">
        <v>75</v>
      </c>
    </row>
    <row r="35" spans="1:5">
      <c r="A35" s="4" t="s">
        <v>76</v>
      </c>
      <c r="B35" s="7" t="n">
        <v>11823</v>
      </c>
      <c r="C35" s="7" t="n">
        <v>9542</v>
      </c>
      <c r="D35" s="7" t="n">
        <v>33243</v>
      </c>
      <c r="E35" s="7" t="n">
        <v>19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23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0"/>
    <col customWidth="1" max="6" min="6" width="29"/>
    <col customWidth="1" max="7" min="7" width="21"/>
    <col customWidth="1" max="8" min="8" width="29"/>
    <col customWidth="1" max="9" min="9" width="60"/>
    <col customWidth="1" max="10" min="10" width="21"/>
    <col customWidth="1" max="11" min="11" width="29"/>
    <col customWidth="1" max="12" min="12" width="29"/>
    <col customWidth="1" max="13" min="13" width="29"/>
    <col customWidth="1" max="14" min="14" width="29"/>
    <col customWidth="1" max="15" min="15" width="29"/>
    <col customWidth="1" max="16" min="16" width="29"/>
  </cols>
  <sheetData>
    <row r="1" spans="1:16">
      <c r="A1" s="1" t="s">
        <v>318</v>
      </c>
      <c r="B1" s="2" t="s">
        <v>319</v>
      </c>
      <c r="C1" s="2" t="s">
        <v>320</v>
      </c>
      <c r="D1" s="2" t="s">
        <v>321</v>
      </c>
      <c r="E1" s="2" t="s">
        <v>322</v>
      </c>
      <c r="F1" s="2" t="s">
        <v>323</v>
      </c>
      <c r="G1" s="2" t="s">
        <v>324</v>
      </c>
      <c r="H1" s="2" t="s">
        <v>325</v>
      </c>
      <c r="I1" s="2" t="s">
        <v>321</v>
      </c>
      <c r="J1" s="2" t="s">
        <v>324</v>
      </c>
      <c r="K1" s="2" t="s">
        <v>325</v>
      </c>
      <c r="L1" s="2" t="s">
        <v>326</v>
      </c>
      <c r="M1" s="2" t="s">
        <v>327</v>
      </c>
      <c r="N1" s="2" t="s">
        <v>328</v>
      </c>
      <c r="O1" s="2" t="s">
        <v>329</v>
      </c>
      <c r="P1" s="2" t="s">
        <v>330</v>
      </c>
    </row>
    <row r="2" spans="1:16">
      <c r="A2" s="4" t="s">
        <v>331</v>
      </c>
    </row>
    <row r="3" spans="1:16">
      <c r="A3" s="3" t="s">
        <v>298</v>
      </c>
    </row>
    <row r="4" spans="1:16">
      <c r="A4" s="4" t="s">
        <v>332</v>
      </c>
      <c r="L4" s="9" t="n">
        <v>8.300000000000001</v>
      </c>
    </row>
    <row r="5" spans="1:16">
      <c r="A5" s="4" t="s">
        <v>333</v>
      </c>
      <c r="L5" s="4" t="s">
        <v>334</v>
      </c>
    </row>
    <row r="6" spans="1:16">
      <c r="A6" s="4" t="s">
        <v>335</v>
      </c>
    </row>
    <row r="7" spans="1:16">
      <c r="A7" s="3" t="s">
        <v>298</v>
      </c>
    </row>
    <row r="8" spans="1:16">
      <c r="A8" s="4" t="s">
        <v>332</v>
      </c>
      <c r="G8" s="9" t="n">
        <v>11.9</v>
      </c>
      <c r="H8" s="9" t="n">
        <v>11.9</v>
      </c>
      <c r="J8" s="9" t="n">
        <v>11.9</v>
      </c>
      <c r="K8" s="9" t="n">
        <v>11.9</v>
      </c>
    </row>
    <row r="9" spans="1:16">
      <c r="A9" s="4" t="s">
        <v>336</v>
      </c>
      <c r="I9" s="4" t="s">
        <v>337</v>
      </c>
    </row>
    <row r="10" spans="1:16">
      <c r="A10" s="4" t="s">
        <v>338</v>
      </c>
    </row>
    <row r="11" spans="1:16">
      <c r="A11" s="3" t="s">
        <v>298</v>
      </c>
    </row>
    <row r="12" spans="1:16">
      <c r="A12" s="4" t="s">
        <v>333</v>
      </c>
      <c r="D12" s="4" t="s">
        <v>339</v>
      </c>
      <c r="I12" s="4" t="s">
        <v>339</v>
      </c>
    </row>
    <row r="13" spans="1:16">
      <c r="A13" s="4" t="s">
        <v>340</v>
      </c>
    </row>
    <row r="14" spans="1:16">
      <c r="A14" s="3" t="s">
        <v>298</v>
      </c>
    </row>
    <row r="15" spans="1:16">
      <c r="A15" s="4" t="s">
        <v>341</v>
      </c>
      <c r="H15" s="4" t="s">
        <v>342</v>
      </c>
    </row>
    <row r="16" spans="1:16">
      <c r="A16" s="4" t="s">
        <v>343</v>
      </c>
    </row>
    <row r="17" spans="1:16">
      <c r="A17" s="3" t="s">
        <v>298</v>
      </c>
    </row>
    <row r="18" spans="1:16">
      <c r="A18" s="4" t="s">
        <v>333</v>
      </c>
      <c r="D18" s="4" t="s">
        <v>344</v>
      </c>
      <c r="I18" s="4" t="s">
        <v>344</v>
      </c>
    </row>
    <row r="19" spans="1:16">
      <c r="A19" s="4" t="s">
        <v>345</v>
      </c>
    </row>
    <row r="20" spans="1:16">
      <c r="A20" s="3" t="s">
        <v>298</v>
      </c>
    </row>
    <row r="21" spans="1:16">
      <c r="A21" s="4" t="s">
        <v>341</v>
      </c>
      <c r="G21" s="4" t="s">
        <v>346</v>
      </c>
    </row>
    <row r="22" spans="1:16">
      <c r="A22" s="4" t="s">
        <v>303</v>
      </c>
    </row>
    <row r="23" spans="1:16">
      <c r="A23" s="3" t="s">
        <v>298</v>
      </c>
    </row>
    <row r="24" spans="1:16">
      <c r="A24" s="4" t="s">
        <v>347</v>
      </c>
      <c r="I24" s="5" t="n">
        <v>2019</v>
      </c>
      <c r="J24" s="5" t="n">
        <v>2019</v>
      </c>
    </row>
    <row r="25" spans="1:16">
      <c r="A25" s="4" t="s">
        <v>304</v>
      </c>
    </row>
    <row r="26" spans="1:16">
      <c r="A26" s="3" t="s">
        <v>298</v>
      </c>
    </row>
    <row r="27" spans="1:16">
      <c r="A27" s="4" t="s">
        <v>347</v>
      </c>
      <c r="I27" s="5" t="n">
        <v>2022</v>
      </c>
      <c r="J27" s="5" t="n">
        <v>2022</v>
      </c>
    </row>
    <row r="28" spans="1:16">
      <c r="A28" s="4" t="s">
        <v>305</v>
      </c>
    </row>
    <row r="29" spans="1:16">
      <c r="A29" s="3" t="s">
        <v>298</v>
      </c>
    </row>
    <row r="30" spans="1:16">
      <c r="A30" s="4" t="s">
        <v>347</v>
      </c>
      <c r="I30" s="5" t="n">
        <v>2024</v>
      </c>
      <c r="J30" s="5" t="n">
        <v>2024</v>
      </c>
    </row>
    <row r="31" spans="1:16">
      <c r="A31" s="4" t="s">
        <v>306</v>
      </c>
    </row>
    <row r="32" spans="1:16">
      <c r="A32" s="3" t="s">
        <v>298</v>
      </c>
    </row>
    <row r="33" spans="1:16">
      <c r="A33" s="4" t="s">
        <v>347</v>
      </c>
      <c r="I33" s="5" t="n">
        <v>2027</v>
      </c>
      <c r="J33" s="5" t="n">
        <v>2027</v>
      </c>
    </row>
    <row r="34" spans="1:16">
      <c r="A34" s="4" t="s">
        <v>307</v>
      </c>
    </row>
    <row r="35" spans="1:16">
      <c r="A35" s="3" t="s">
        <v>298</v>
      </c>
    </row>
    <row r="36" spans="1:16">
      <c r="A36" s="4" t="s">
        <v>347</v>
      </c>
      <c r="I36" s="5" t="n">
        <v>2028</v>
      </c>
      <c r="J36" s="5" t="n">
        <v>2028</v>
      </c>
    </row>
    <row r="37" spans="1:16">
      <c r="A37" s="4" t="s">
        <v>308</v>
      </c>
    </row>
    <row r="38" spans="1:16">
      <c r="A38" s="3" t="s">
        <v>298</v>
      </c>
    </row>
    <row r="39" spans="1:16">
      <c r="A39" s="4" t="s">
        <v>347</v>
      </c>
      <c r="I39" s="5" t="n">
        <v>2028</v>
      </c>
      <c r="J39" s="5" t="n">
        <v>2028</v>
      </c>
    </row>
    <row r="40" spans="1:16">
      <c r="A40" s="4" t="s">
        <v>309</v>
      </c>
    </row>
    <row r="41" spans="1:16">
      <c r="A41" s="3" t="s">
        <v>298</v>
      </c>
    </row>
    <row r="42" spans="1:16">
      <c r="A42" s="4" t="s">
        <v>347</v>
      </c>
      <c r="I42" s="5" t="n">
        <v>2022</v>
      </c>
    </row>
    <row r="43" spans="1:16">
      <c r="A43" s="4" t="s">
        <v>311</v>
      </c>
    </row>
    <row r="44" spans="1:16">
      <c r="A44" s="3" t="s">
        <v>298</v>
      </c>
    </row>
    <row r="45" spans="1:16">
      <c r="A45" s="4" t="s">
        <v>347</v>
      </c>
      <c r="I45" s="5" t="n">
        <v>2022</v>
      </c>
      <c r="J45" s="5" t="n">
        <v>2022</v>
      </c>
    </row>
    <row r="46" spans="1:16">
      <c r="A46" s="4" t="s">
        <v>348</v>
      </c>
    </row>
    <row r="47" spans="1:16">
      <c r="A47" s="3" t="s">
        <v>298</v>
      </c>
    </row>
    <row r="48" spans="1:16">
      <c r="A48" s="4" t="s">
        <v>332</v>
      </c>
      <c r="G48" s="9" t="n">
        <v>99.09999999999999</v>
      </c>
      <c r="J48" s="9" t="n">
        <v>99.09999999999999</v>
      </c>
    </row>
    <row r="49" spans="1:16">
      <c r="A49" s="4" t="s">
        <v>336</v>
      </c>
      <c r="I49" s="4" t="s">
        <v>349</v>
      </c>
    </row>
    <row r="50" spans="1:16">
      <c r="A50" s="4" t="s">
        <v>333</v>
      </c>
      <c r="D50" s="4" t="s">
        <v>350</v>
      </c>
      <c r="I50" s="4" t="s">
        <v>350</v>
      </c>
    </row>
    <row r="51" spans="1:16">
      <c r="A51" s="4" t="s">
        <v>351</v>
      </c>
    </row>
    <row r="52" spans="1:16">
      <c r="A52" s="3" t="s">
        <v>298</v>
      </c>
    </row>
    <row r="53" spans="1:16">
      <c r="A53" s="4" t="s">
        <v>341</v>
      </c>
      <c r="J53" s="4" t="s">
        <v>352</v>
      </c>
    </row>
    <row r="54" spans="1:16">
      <c r="A54" s="4" t="s">
        <v>312</v>
      </c>
    </row>
    <row r="55" spans="1:16">
      <c r="A55" s="3" t="s">
        <v>298</v>
      </c>
    </row>
    <row r="56" spans="1:16">
      <c r="A56" s="4" t="s">
        <v>347</v>
      </c>
      <c r="I56" s="5" t="n">
        <v>2020</v>
      </c>
      <c r="J56" s="5" t="n">
        <v>2020</v>
      </c>
    </row>
    <row r="57" spans="1:16">
      <c r="A57" s="4" t="s">
        <v>313</v>
      </c>
    </row>
    <row r="58" spans="1:16">
      <c r="A58" s="3" t="s">
        <v>298</v>
      </c>
    </row>
    <row r="59" spans="1:16">
      <c r="A59" s="4" t="s">
        <v>347</v>
      </c>
      <c r="I59" s="5" t="n">
        <v>2020</v>
      </c>
      <c r="J59" s="5" t="n">
        <v>2020</v>
      </c>
    </row>
    <row r="60" spans="1:16">
      <c r="A60" s="4" t="s">
        <v>314</v>
      </c>
    </row>
    <row r="61" spans="1:16">
      <c r="A61" s="3" t="s">
        <v>298</v>
      </c>
    </row>
    <row r="62" spans="1:16">
      <c r="A62" s="4" t="s">
        <v>347</v>
      </c>
      <c r="I62" s="5" t="n">
        <v>2020</v>
      </c>
      <c r="J62" s="5" t="n">
        <v>2020</v>
      </c>
    </row>
    <row r="63" spans="1:16">
      <c r="A63" s="4" t="s">
        <v>353</v>
      </c>
    </row>
    <row r="64" spans="1:16">
      <c r="A64" s="3" t="s">
        <v>298</v>
      </c>
    </row>
    <row r="65" spans="1:16">
      <c r="A65" s="4" t="s">
        <v>332</v>
      </c>
      <c r="H65" s="9" t="n">
        <v>10.2</v>
      </c>
      <c r="K65" s="9" t="n">
        <v>10.2</v>
      </c>
      <c r="L65" s="9" t="n">
        <v>10.2</v>
      </c>
    </row>
    <row r="66" spans="1:16">
      <c r="A66" s="4" t="s">
        <v>336</v>
      </c>
      <c r="I66" s="4" t="s">
        <v>354</v>
      </c>
    </row>
    <row r="67" spans="1:16">
      <c r="A67" s="4" t="s">
        <v>333</v>
      </c>
      <c r="D67" s="4" t="s">
        <v>355</v>
      </c>
      <c r="I67" s="4" t="s">
        <v>355</v>
      </c>
    </row>
    <row r="68" spans="1:16">
      <c r="A68" s="4" t="s">
        <v>356</v>
      </c>
    </row>
    <row r="69" spans="1:16">
      <c r="A69" s="3" t="s">
        <v>298</v>
      </c>
    </row>
    <row r="70" spans="1:16">
      <c r="A70" s="4" t="s">
        <v>341</v>
      </c>
      <c r="K70" s="4" t="s">
        <v>357</v>
      </c>
      <c r="L70" s="4" t="s">
        <v>357</v>
      </c>
    </row>
    <row r="71" spans="1:16">
      <c r="A71" s="4" t="s">
        <v>315</v>
      </c>
    </row>
    <row r="72" spans="1:16">
      <c r="A72" s="3" t="s">
        <v>298</v>
      </c>
    </row>
    <row r="73" spans="1:16">
      <c r="A73" s="4" t="s">
        <v>347</v>
      </c>
      <c r="I73" s="5" t="n">
        <v>2019</v>
      </c>
      <c r="J73" s="5" t="n">
        <v>2019</v>
      </c>
    </row>
    <row r="74" spans="1:16">
      <c r="A74" s="4" t="s">
        <v>316</v>
      </c>
    </row>
    <row r="75" spans="1:16">
      <c r="A75" s="3" t="s">
        <v>298</v>
      </c>
    </row>
    <row r="76" spans="1:16">
      <c r="A76" s="4" t="s">
        <v>332</v>
      </c>
      <c r="H76" s="7" t="n">
        <v>35</v>
      </c>
      <c r="K76" s="7" t="n">
        <v>35</v>
      </c>
    </row>
    <row r="77" spans="1:16">
      <c r="A77" s="4" t="s">
        <v>336</v>
      </c>
      <c r="I77" s="4" t="s">
        <v>358</v>
      </c>
    </row>
    <row r="78" spans="1:16">
      <c r="A78" s="4" t="s">
        <v>333</v>
      </c>
      <c r="D78" s="4" t="s">
        <v>359</v>
      </c>
      <c r="I78" s="4" t="s">
        <v>359</v>
      </c>
    </row>
    <row r="79" spans="1:16">
      <c r="A79" s="4" t="s">
        <v>360</v>
      </c>
    </row>
    <row r="80" spans="1:16">
      <c r="A80" s="3" t="s">
        <v>298</v>
      </c>
    </row>
    <row r="81" spans="1:16">
      <c r="A81" s="4" t="s">
        <v>341</v>
      </c>
      <c r="K81" s="4" t="s">
        <v>361</v>
      </c>
    </row>
    <row r="82" spans="1:16">
      <c r="A82" s="4" t="s">
        <v>317</v>
      </c>
    </row>
    <row r="83" spans="1:16">
      <c r="A83" s="3" t="s">
        <v>298</v>
      </c>
    </row>
    <row r="84" spans="1:16">
      <c r="A84" s="4" t="s">
        <v>347</v>
      </c>
      <c r="I84" s="5" t="n">
        <v>2023</v>
      </c>
    </row>
    <row r="85" spans="1:16">
      <c r="A85" s="4" t="s">
        <v>362</v>
      </c>
      <c r="E85" s="5" t="n">
        <v>2</v>
      </c>
    </row>
    <row r="86" spans="1:16">
      <c r="A86" s="4" t="s">
        <v>363</v>
      </c>
      <c r="E86" s="4" t="s">
        <v>364</v>
      </c>
    </row>
    <row r="87" spans="1:16">
      <c r="A87" s="4" t="s">
        <v>365</v>
      </c>
    </row>
    <row r="88" spans="1:16">
      <c r="A88" s="3" t="s">
        <v>298</v>
      </c>
    </row>
    <row r="89" spans="1:16">
      <c r="A89" s="4" t="s">
        <v>332</v>
      </c>
      <c r="G89" s="7" t="n">
        <v>25</v>
      </c>
      <c r="J89" s="7" t="n">
        <v>25</v>
      </c>
    </row>
    <row r="90" spans="1:16">
      <c r="A90" s="4" t="s">
        <v>336</v>
      </c>
      <c r="I90" s="4" t="s">
        <v>366</v>
      </c>
    </row>
    <row r="91" spans="1:16">
      <c r="A91" s="4" t="s">
        <v>333</v>
      </c>
      <c r="D91" s="4" t="s">
        <v>367</v>
      </c>
      <c r="I91" s="4" t="s">
        <v>367</v>
      </c>
    </row>
    <row r="92" spans="1:16">
      <c r="A92" s="4" t="s">
        <v>368</v>
      </c>
    </row>
    <row r="93" spans="1:16">
      <c r="A93" s="3" t="s">
        <v>298</v>
      </c>
    </row>
    <row r="94" spans="1:16">
      <c r="A94" s="4" t="s">
        <v>341</v>
      </c>
      <c r="J94" s="4" t="s">
        <v>369</v>
      </c>
    </row>
    <row r="95" spans="1:16">
      <c r="A95" s="4" t="s">
        <v>370</v>
      </c>
    </row>
    <row r="96" spans="1:16">
      <c r="A96" s="3" t="s">
        <v>298</v>
      </c>
    </row>
    <row r="97" spans="1:16">
      <c r="A97" s="4" t="s">
        <v>371</v>
      </c>
      <c r="D97" s="5" t="n">
        <v>6</v>
      </c>
      <c r="F97" s="5" t="n">
        <v>9</v>
      </c>
      <c r="I97" s="5" t="n">
        <v>6</v>
      </c>
    </row>
    <row r="98" spans="1:16">
      <c r="A98" s="4" t="s">
        <v>372</v>
      </c>
      <c r="C98" s="5" t="n">
        <v>6</v>
      </c>
      <c r="D98" s="5" t="n">
        <v>9</v>
      </c>
      <c r="I98" s="5" t="n">
        <v>9</v>
      </c>
    </row>
    <row r="99" spans="1:16">
      <c r="A99" s="4" t="s">
        <v>332</v>
      </c>
      <c r="B99" s="9" t="n">
        <v>69.59999999999999</v>
      </c>
      <c r="C99" s="9" t="n">
        <v>27.5</v>
      </c>
      <c r="D99" s="9" t="n">
        <v>27.5</v>
      </c>
      <c r="F99" s="9" t="n">
        <v>74.90000000000001</v>
      </c>
      <c r="I99" s="9" t="n">
        <v>27.5</v>
      </c>
    </row>
    <row r="100" spans="1:16">
      <c r="A100" s="4" t="s">
        <v>336</v>
      </c>
      <c r="B100" s="4" t="s">
        <v>373</v>
      </c>
      <c r="I100" s="4" t="s">
        <v>374</v>
      </c>
    </row>
    <row r="101" spans="1:16">
      <c r="A101" s="4" t="s">
        <v>341</v>
      </c>
      <c r="C101" s="4" t="s">
        <v>375</v>
      </c>
    </row>
    <row r="102" spans="1:16">
      <c r="A102" s="4" t="s">
        <v>376</v>
      </c>
    </row>
    <row r="103" spans="1:16">
      <c r="A103" s="3" t="s">
        <v>298</v>
      </c>
    </row>
    <row r="104" spans="1:16">
      <c r="A104" s="4" t="s">
        <v>332</v>
      </c>
      <c r="D104" s="9" t="n">
        <v>69.59999999999999</v>
      </c>
      <c r="I104" s="9" t="n">
        <v>69.59999999999999</v>
      </c>
    </row>
    <row r="105" spans="1:16">
      <c r="A105" s="4" t="s">
        <v>377</v>
      </c>
    </row>
    <row r="106" spans="1:16">
      <c r="A106" s="3" t="s">
        <v>298</v>
      </c>
    </row>
    <row r="107" spans="1:16">
      <c r="A107" s="4" t="s">
        <v>372</v>
      </c>
      <c r="N107" s="5" t="n">
        <v>5</v>
      </c>
      <c r="O107" s="5" t="n">
        <v>9</v>
      </c>
    </row>
    <row r="108" spans="1:16">
      <c r="A108" s="4" t="s">
        <v>332</v>
      </c>
      <c r="N108" s="7" t="n">
        <v>118</v>
      </c>
    </row>
    <row r="109" spans="1:16">
      <c r="A109" s="4" t="s">
        <v>336</v>
      </c>
      <c r="I109" s="4" t="s">
        <v>378</v>
      </c>
    </row>
    <row r="110" spans="1:16">
      <c r="A110" s="4" t="s">
        <v>333</v>
      </c>
      <c r="D110" s="4" t="s">
        <v>379</v>
      </c>
      <c r="I110" s="4" t="s">
        <v>379</v>
      </c>
    </row>
    <row r="111" spans="1:16">
      <c r="A111" s="4" t="s">
        <v>380</v>
      </c>
    </row>
    <row r="112" spans="1:16">
      <c r="A112" s="3" t="s">
        <v>298</v>
      </c>
    </row>
    <row r="113" spans="1:16">
      <c r="A113" s="4" t="s">
        <v>341</v>
      </c>
      <c r="N113" s="4" t="s">
        <v>381</v>
      </c>
    </row>
    <row r="114" spans="1:16">
      <c r="A114" s="4" t="s">
        <v>382</v>
      </c>
    </row>
    <row r="115" spans="1:16">
      <c r="A115" s="3" t="s">
        <v>298</v>
      </c>
    </row>
    <row r="116" spans="1:16">
      <c r="A116" s="4" t="s">
        <v>372</v>
      </c>
      <c r="M116" s="5" t="n">
        <v>3</v>
      </c>
    </row>
    <row r="117" spans="1:16">
      <c r="A117" s="4" t="s">
        <v>383</v>
      </c>
    </row>
    <row r="118" spans="1:16">
      <c r="A118" s="3" t="s">
        <v>298</v>
      </c>
    </row>
    <row r="119" spans="1:16">
      <c r="A119" s="4" t="s">
        <v>372</v>
      </c>
      <c r="L119" s="5" t="n">
        <v>7</v>
      </c>
    </row>
    <row r="120" spans="1:16">
      <c r="A120" s="4" t="s">
        <v>332</v>
      </c>
      <c r="L120" s="9" t="n">
        <v>170.2</v>
      </c>
    </row>
    <row r="121" spans="1:16">
      <c r="A121" s="4" t="s">
        <v>384</v>
      </c>
    </row>
    <row r="122" spans="1:16">
      <c r="A122" s="3" t="s">
        <v>298</v>
      </c>
    </row>
    <row r="123" spans="1:16">
      <c r="A123" s="4" t="s">
        <v>347</v>
      </c>
      <c r="I123" s="5" t="n">
        <v>2022</v>
      </c>
    </row>
    <row r="124" spans="1:16">
      <c r="A124" s="4" t="s">
        <v>385</v>
      </c>
    </row>
    <row r="125" spans="1:16">
      <c r="A125" s="3" t="s">
        <v>298</v>
      </c>
    </row>
    <row r="126" spans="1:16">
      <c r="A126" s="4" t="s">
        <v>332</v>
      </c>
      <c r="L126" s="7" t="n">
        <v>151</v>
      </c>
    </row>
    <row r="127" spans="1:16">
      <c r="A127" s="4" t="s">
        <v>336</v>
      </c>
      <c r="I127" s="4" t="s">
        <v>386</v>
      </c>
    </row>
    <row r="128" spans="1:16">
      <c r="A128" s="4" t="s">
        <v>333</v>
      </c>
      <c r="D128" s="4" t="s">
        <v>387</v>
      </c>
      <c r="I128" s="4" t="s">
        <v>387</v>
      </c>
    </row>
    <row r="129" spans="1:16">
      <c r="A129" s="4" t="s">
        <v>388</v>
      </c>
    </row>
    <row r="130" spans="1:16">
      <c r="A130" s="3" t="s">
        <v>298</v>
      </c>
    </row>
    <row r="131" spans="1:16">
      <c r="A131" s="4" t="s">
        <v>341</v>
      </c>
      <c r="L131" s="4" t="s">
        <v>389</v>
      </c>
    </row>
    <row r="132" spans="1:16">
      <c r="A132" s="4" t="s">
        <v>390</v>
      </c>
    </row>
    <row r="133" spans="1:16">
      <c r="A133" s="3" t="s">
        <v>298</v>
      </c>
    </row>
    <row r="134" spans="1:16">
      <c r="A134" s="4" t="s">
        <v>363</v>
      </c>
      <c r="L134" s="4" t="s">
        <v>391</v>
      </c>
    </row>
    <row r="135" spans="1:16">
      <c r="A135" s="4" t="s">
        <v>392</v>
      </c>
      <c r="L135" s="9" t="n">
        <v>8.1</v>
      </c>
    </row>
    <row r="136" spans="1:16">
      <c r="A136" s="4" t="s">
        <v>393</v>
      </c>
    </row>
    <row r="137" spans="1:16">
      <c r="A137" s="3" t="s">
        <v>298</v>
      </c>
    </row>
    <row r="138" spans="1:16">
      <c r="A138" s="4" t="s">
        <v>332</v>
      </c>
      <c r="F138" s="9" t="n">
        <v>46.9</v>
      </c>
    </row>
    <row r="139" spans="1:16">
      <c r="A139" s="4" t="s">
        <v>336</v>
      </c>
      <c r="F139" s="11" t="n">
        <v>3.5</v>
      </c>
    </row>
    <row r="140" spans="1:16">
      <c r="A140" s="4" t="s">
        <v>333</v>
      </c>
      <c r="D140" s="4" t="s">
        <v>394</v>
      </c>
      <c r="I140" s="4" t="s">
        <v>394</v>
      </c>
    </row>
    <row r="141" spans="1:16">
      <c r="A141" s="4" t="s">
        <v>395</v>
      </c>
    </row>
    <row r="142" spans="1:16">
      <c r="A142" s="3" t="s">
        <v>298</v>
      </c>
    </row>
    <row r="143" spans="1:16">
      <c r="A143" s="4" t="s">
        <v>336</v>
      </c>
      <c r="I143" s="4" t="s">
        <v>396</v>
      </c>
    </row>
    <row r="144" spans="1:16">
      <c r="A144" s="4" t="s">
        <v>333</v>
      </c>
      <c r="D144" s="4" t="s">
        <v>397</v>
      </c>
      <c r="I144" s="4" t="s">
        <v>397</v>
      </c>
    </row>
    <row r="145" spans="1:16">
      <c r="A145" s="4" t="s">
        <v>398</v>
      </c>
    </row>
    <row r="146" spans="1:16">
      <c r="A146" s="3" t="s">
        <v>298</v>
      </c>
    </row>
    <row r="147" spans="1:16">
      <c r="A147" s="4" t="s">
        <v>341</v>
      </c>
      <c r="F147" s="4" t="s">
        <v>399</v>
      </c>
    </row>
    <row r="148" spans="1:16">
      <c r="A148" s="4" t="s">
        <v>400</v>
      </c>
    </row>
    <row r="149" spans="1:16">
      <c r="A149" s="3" t="s">
        <v>298</v>
      </c>
    </row>
    <row r="150" spans="1:16">
      <c r="A150" s="4" t="s">
        <v>332</v>
      </c>
      <c r="D150" s="9" t="n">
        <v>67.3</v>
      </c>
      <c r="I150" s="9" t="n">
        <v>67.3</v>
      </c>
    </row>
    <row r="151" spans="1:16">
      <c r="A151" s="4" t="s">
        <v>341</v>
      </c>
      <c r="B151" s="4" t="s">
        <v>375</v>
      </c>
      <c r="D151" s="4" t="s">
        <v>375</v>
      </c>
    </row>
    <row r="152" spans="1:16">
      <c r="A152" s="4" t="s">
        <v>333</v>
      </c>
      <c r="D152" s="4" t="s">
        <v>401</v>
      </c>
      <c r="I152" s="4" t="s">
        <v>401</v>
      </c>
    </row>
    <row r="153" spans="1:16">
      <c r="A153" s="4" t="s">
        <v>402</v>
      </c>
    </row>
    <row r="154" spans="1:16">
      <c r="A154" s="3" t="s">
        <v>298</v>
      </c>
    </row>
    <row r="155" spans="1:16">
      <c r="A155" s="4" t="s">
        <v>336</v>
      </c>
      <c r="I155" s="4" t="s">
        <v>403</v>
      </c>
    </row>
    <row r="156" spans="1:16">
      <c r="A156" s="4" t="s">
        <v>404</v>
      </c>
    </row>
    <row r="157" spans="1:16">
      <c r="A157" s="3" t="s">
        <v>298</v>
      </c>
    </row>
    <row r="158" spans="1:16">
      <c r="A158" s="4" t="s">
        <v>341</v>
      </c>
      <c r="B158" s="4" t="s">
        <v>405</v>
      </c>
      <c r="D158" s="4" t="s">
        <v>405</v>
      </c>
    </row>
    <row r="159" spans="1:16">
      <c r="A159" s="4" t="s">
        <v>333</v>
      </c>
      <c r="D159" s="4" t="s">
        <v>406</v>
      </c>
      <c r="I159" s="4" t="s">
        <v>406</v>
      </c>
    </row>
    <row r="160" spans="1:16">
      <c r="A160" s="4" t="s">
        <v>407</v>
      </c>
    </row>
    <row r="161" spans="1:16">
      <c r="A161" s="3" t="s">
        <v>298</v>
      </c>
    </row>
    <row r="162" spans="1:16">
      <c r="A162" s="4" t="s">
        <v>336</v>
      </c>
      <c r="I162" s="4" t="s">
        <v>408</v>
      </c>
    </row>
    <row r="163" spans="1:16">
      <c r="A163" s="4" t="s">
        <v>409</v>
      </c>
    </row>
    <row r="164" spans="1:16">
      <c r="A164" s="3" t="s">
        <v>298</v>
      </c>
    </row>
    <row r="165" spans="1:16">
      <c r="A165" s="4" t="s">
        <v>372</v>
      </c>
      <c r="O165" s="5" t="n">
        <v>5</v>
      </c>
    </row>
    <row r="166" spans="1:16">
      <c r="A166" s="4" t="s">
        <v>410</v>
      </c>
    </row>
    <row r="167" spans="1:16">
      <c r="A167" s="3" t="s">
        <v>298</v>
      </c>
    </row>
    <row r="168" spans="1:16">
      <c r="A168" s="4" t="s">
        <v>372</v>
      </c>
      <c r="M168" s="5" t="n">
        <v>3</v>
      </c>
    </row>
    <row r="169" spans="1:16">
      <c r="A169" s="4" t="s">
        <v>411</v>
      </c>
    </row>
    <row r="170" spans="1:16">
      <c r="A170" s="3" t="s">
        <v>298</v>
      </c>
    </row>
    <row r="171" spans="1:16">
      <c r="A171" s="4" t="s">
        <v>332</v>
      </c>
      <c r="O171" s="9" t="n">
        <v>254.7</v>
      </c>
    </row>
    <row r="172" spans="1:16">
      <c r="A172" s="4" t="s">
        <v>336</v>
      </c>
      <c r="I172" s="4" t="s">
        <v>412</v>
      </c>
    </row>
    <row r="173" spans="1:16">
      <c r="A173" s="4" t="s">
        <v>333</v>
      </c>
      <c r="D173" s="4" t="s">
        <v>379</v>
      </c>
      <c r="I173" s="4" t="s">
        <v>379</v>
      </c>
    </row>
    <row r="174" spans="1:16">
      <c r="A174" s="4" t="s">
        <v>413</v>
      </c>
    </row>
    <row r="175" spans="1:16">
      <c r="A175" s="3" t="s">
        <v>298</v>
      </c>
    </row>
    <row r="176" spans="1:16">
      <c r="A176" s="4" t="s">
        <v>341</v>
      </c>
      <c r="O176" s="4" t="s">
        <v>381</v>
      </c>
    </row>
    <row r="177" spans="1:16">
      <c r="A177" s="4" t="s">
        <v>414</v>
      </c>
    </row>
    <row r="178" spans="1:16">
      <c r="A178" s="3" t="s">
        <v>298</v>
      </c>
    </row>
    <row r="179" spans="1:16">
      <c r="A179" s="4" t="s">
        <v>332</v>
      </c>
      <c r="M179" s="9" t="n">
        <v>120.3</v>
      </c>
    </row>
    <row r="180" spans="1:16">
      <c r="A180" s="4" t="s">
        <v>336</v>
      </c>
      <c r="I180" s="4" t="s">
        <v>415</v>
      </c>
    </row>
    <row r="181" spans="1:16">
      <c r="A181" s="4" t="s">
        <v>333</v>
      </c>
      <c r="D181" s="4" t="s">
        <v>416</v>
      </c>
      <c r="I181" s="4" t="s">
        <v>416</v>
      </c>
    </row>
    <row r="182" spans="1:16">
      <c r="A182" s="4" t="s">
        <v>417</v>
      </c>
    </row>
    <row r="183" spans="1:16">
      <c r="A183" s="3" t="s">
        <v>298</v>
      </c>
    </row>
    <row r="184" spans="1:16">
      <c r="A184" s="4" t="s">
        <v>341</v>
      </c>
      <c r="M184" s="4" t="s">
        <v>418</v>
      </c>
    </row>
    <row r="185" spans="1:16">
      <c r="A185" s="4" t="s">
        <v>419</v>
      </c>
    </row>
    <row r="186" spans="1:16">
      <c r="A186" s="3" t="s">
        <v>298</v>
      </c>
    </row>
    <row r="187" spans="1:16">
      <c r="A187" s="4" t="s">
        <v>372</v>
      </c>
      <c r="P187" s="5" t="n">
        <v>10</v>
      </c>
    </row>
    <row r="188" spans="1:16">
      <c r="A188" s="4" t="s">
        <v>332</v>
      </c>
      <c r="P188" s="9" t="n">
        <v>88.40000000000001</v>
      </c>
    </row>
    <row r="189" spans="1:16">
      <c r="A189" s="4" t="s">
        <v>336</v>
      </c>
      <c r="I189" s="4" t="s">
        <v>420</v>
      </c>
    </row>
    <row r="190" spans="1:16">
      <c r="A190" s="4" t="s">
        <v>421</v>
      </c>
    </row>
    <row r="191" spans="1:16">
      <c r="A191" s="3" t="s">
        <v>298</v>
      </c>
    </row>
    <row r="192" spans="1:16">
      <c r="A192" s="4" t="s">
        <v>333</v>
      </c>
      <c r="D192" s="4" t="s">
        <v>422</v>
      </c>
      <c r="I192" s="4" t="s">
        <v>422</v>
      </c>
    </row>
    <row r="193" spans="1:16">
      <c r="A193" s="4" t="s">
        <v>423</v>
      </c>
    </row>
    <row r="194" spans="1:16">
      <c r="A194" s="3" t="s">
        <v>298</v>
      </c>
    </row>
    <row r="195" spans="1:16">
      <c r="A195" s="4" t="s">
        <v>341</v>
      </c>
      <c r="I195" s="4" t="s">
        <v>424</v>
      </c>
    </row>
    <row r="196" spans="1:16">
      <c r="A196" s="4" t="s">
        <v>425</v>
      </c>
    </row>
    <row r="197" spans="1:16">
      <c r="A197" s="3" t="s">
        <v>298</v>
      </c>
    </row>
    <row r="198" spans="1:16">
      <c r="A198" s="4" t="s">
        <v>333</v>
      </c>
      <c r="D198" s="4" t="s">
        <v>350</v>
      </c>
      <c r="I198" s="4" t="s">
        <v>350</v>
      </c>
    </row>
    <row r="199" spans="1:16">
      <c r="A199" s="4" t="s">
        <v>426</v>
      </c>
    </row>
    <row r="200" spans="1:16">
      <c r="A200" s="3" t="s">
        <v>298</v>
      </c>
    </row>
    <row r="201" spans="1:16">
      <c r="A201" s="4" t="s">
        <v>341</v>
      </c>
      <c r="I201" s="4" t="s">
        <v>352</v>
      </c>
    </row>
    <row r="202" spans="1:16">
      <c r="A202" s="4" t="s">
        <v>427</v>
      </c>
    </row>
    <row r="203" spans="1:16">
      <c r="A203" s="3" t="s">
        <v>298</v>
      </c>
    </row>
    <row r="204" spans="1:16">
      <c r="A204" s="4" t="s">
        <v>372</v>
      </c>
      <c r="P204" s="5" t="n">
        <v>8</v>
      </c>
    </row>
    <row r="205" spans="1:16">
      <c r="A205" s="4" t="s">
        <v>332</v>
      </c>
      <c r="P205" s="9" t="n">
        <v>114.5</v>
      </c>
    </row>
    <row r="206" spans="1:16">
      <c r="A206" s="4" t="s">
        <v>333</v>
      </c>
      <c r="P206" s="4" t="s">
        <v>428</v>
      </c>
    </row>
    <row r="207" spans="1:16">
      <c r="A207" s="4" t="s">
        <v>429</v>
      </c>
    </row>
    <row r="208" spans="1:16">
      <c r="A208" s="3" t="s">
        <v>298</v>
      </c>
    </row>
    <row r="209" spans="1:16">
      <c r="A209" s="4" t="s">
        <v>372</v>
      </c>
      <c r="H209" s="5" t="n">
        <v>10</v>
      </c>
      <c r="K209" s="5" t="n">
        <v>10</v>
      </c>
    </row>
    <row r="210" spans="1:16">
      <c r="A210" s="4" t="s">
        <v>332</v>
      </c>
      <c r="H210" s="7" t="n">
        <v>246</v>
      </c>
      <c r="K210" s="7" t="n">
        <v>246</v>
      </c>
    </row>
    <row r="211" spans="1:16">
      <c r="A211" s="4" t="s">
        <v>430</v>
      </c>
    </row>
    <row r="212" spans="1:16">
      <c r="A212" s="3" t="s">
        <v>298</v>
      </c>
    </row>
    <row r="213" spans="1:16">
      <c r="A213" s="4" t="s">
        <v>333</v>
      </c>
      <c r="D213" s="4" t="s">
        <v>431</v>
      </c>
      <c r="I213" s="4" t="s">
        <v>431</v>
      </c>
    </row>
    <row r="214" spans="1:16">
      <c r="A214" s="4" t="s">
        <v>432</v>
      </c>
    </row>
    <row r="215" spans="1:16">
      <c r="A215" s="3" t="s">
        <v>298</v>
      </c>
    </row>
    <row r="216" spans="1:16">
      <c r="A216" s="4" t="s">
        <v>333</v>
      </c>
      <c r="D216" s="4" t="s">
        <v>391</v>
      </c>
      <c r="I216" s="4" t="s">
        <v>391</v>
      </c>
    </row>
    <row r="217" spans="1:16">
      <c r="A217" s="4" t="s">
        <v>433</v>
      </c>
    </row>
    <row r="218" spans="1:16">
      <c r="A218" s="3" t="s">
        <v>298</v>
      </c>
    </row>
    <row r="219" spans="1:16">
      <c r="A219" s="4" t="s">
        <v>372</v>
      </c>
      <c r="H219" s="5" t="n">
        <v>8</v>
      </c>
      <c r="K219" s="5" t="n">
        <v>8</v>
      </c>
    </row>
    <row r="220" spans="1:16">
      <c r="A220" s="4" t="s">
        <v>332</v>
      </c>
      <c r="H220" s="9" t="n">
        <v>195.3</v>
      </c>
      <c r="K220" s="9" t="n">
        <v>195.3</v>
      </c>
    </row>
    <row r="221" spans="1:16">
      <c r="A221" s="4" t="s">
        <v>434</v>
      </c>
    </row>
    <row r="222" spans="1:16">
      <c r="A222" s="3" t="s">
        <v>298</v>
      </c>
    </row>
    <row r="223" spans="1:16">
      <c r="A223" s="4" t="s">
        <v>336</v>
      </c>
      <c r="I223" s="4" t="s">
        <v>435</v>
      </c>
    </row>
    <row r="224" spans="1:16">
      <c r="A224" s="4" t="s">
        <v>436</v>
      </c>
    </row>
    <row r="225" spans="1:16">
      <c r="A225" s="3" t="s">
        <v>298</v>
      </c>
    </row>
    <row r="226" spans="1:16">
      <c r="A226" s="4" t="s">
        <v>332</v>
      </c>
      <c r="H226" s="7" t="n">
        <v>172</v>
      </c>
      <c r="K226" s="7" t="n">
        <v>172</v>
      </c>
    </row>
    <row r="227" spans="1:16">
      <c r="A227" s="4" t="s">
        <v>333</v>
      </c>
      <c r="D227" s="4" t="s">
        <v>437</v>
      </c>
      <c r="H227" s="4" t="s">
        <v>438</v>
      </c>
      <c r="I227" s="4" t="s">
        <v>437</v>
      </c>
      <c r="K227" s="4" t="s">
        <v>438</v>
      </c>
    </row>
    <row r="228" spans="1:16">
      <c r="A228" s="4" t="s">
        <v>439</v>
      </c>
    </row>
    <row r="229" spans="1:16">
      <c r="A229" s="3" t="s">
        <v>298</v>
      </c>
    </row>
    <row r="230" spans="1:16">
      <c r="A230" s="4" t="s">
        <v>341</v>
      </c>
      <c r="K230" s="4" t="s">
        <v>440</v>
      </c>
    </row>
    <row r="231" spans="1:16">
      <c r="A231" s="4" t="s">
        <v>441</v>
      </c>
    </row>
    <row r="232" spans="1:16">
      <c r="A232" s="3" t="s">
        <v>298</v>
      </c>
    </row>
    <row r="233" spans="1:16">
      <c r="A233" s="4" t="s">
        <v>333</v>
      </c>
      <c r="D233" s="4" t="s">
        <v>442</v>
      </c>
      <c r="I233" s="4" t="s">
        <v>442</v>
      </c>
    </row>
    <row r="234" spans="1:16">
      <c r="A234" s="4" t="s">
        <v>443</v>
      </c>
    </row>
    <row r="235" spans="1:16">
      <c r="A235" s="3" t="s">
        <v>298</v>
      </c>
    </row>
    <row r="236" spans="1:16">
      <c r="A236" s="4" t="s">
        <v>341</v>
      </c>
      <c r="K236" s="4" t="s">
        <v>438</v>
      </c>
    </row>
    <row r="237" spans="1:16">
      <c r="A237" s="4" t="s">
        <v>444</v>
      </c>
    </row>
    <row r="238" spans="1:16">
      <c r="A238" s="3" t="s">
        <v>298</v>
      </c>
    </row>
    <row r="239" spans="1:16">
      <c r="A239" s="4" t="s">
        <v>333</v>
      </c>
      <c r="D239" s="4" t="s">
        <v>399</v>
      </c>
      <c r="I239" s="4" t="s">
        <v>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298</v>
      </c>
    </row>
    <row r="3" spans="1:2">
      <c r="A3" s="4" t="s">
        <v>447</v>
      </c>
      <c r="B3" s="7" t="n">
        <v>40260</v>
      </c>
    </row>
    <row r="4" spans="1:2">
      <c r="A4" s="5" t="n">
        <v>2019</v>
      </c>
      <c r="B4" s="5" t="n">
        <v>176519</v>
      </c>
    </row>
    <row r="5" spans="1:2">
      <c r="A5" s="5" t="n">
        <v>2020</v>
      </c>
      <c r="B5" s="5" t="n">
        <v>152316</v>
      </c>
    </row>
    <row r="6" spans="1:2">
      <c r="A6" s="5" t="n">
        <v>2021</v>
      </c>
      <c r="B6" s="5" t="n">
        <v>146218</v>
      </c>
    </row>
    <row r="7" spans="1:2">
      <c r="A7" s="5" t="n">
        <v>2022</v>
      </c>
      <c r="B7" s="7" t="n">
        <v>1419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9"/>
    <col customWidth="1" max="7" min="7" width="21"/>
    <col customWidth="1" max="8" min="8" width="21"/>
  </cols>
  <sheetData>
    <row r="1" spans="1:8">
      <c r="A1" s="1" t="s">
        <v>448</v>
      </c>
      <c r="B1" s="2" t="s">
        <v>449</v>
      </c>
      <c r="C1" s="2" t="s">
        <v>320</v>
      </c>
      <c r="D1" s="2" t="s">
        <v>321</v>
      </c>
      <c r="E1" s="2" t="s">
        <v>321</v>
      </c>
      <c r="F1" s="2" t="s">
        <v>321</v>
      </c>
      <c r="G1" s="2" t="s">
        <v>450</v>
      </c>
      <c r="H1" s="2" t="s">
        <v>324</v>
      </c>
    </row>
    <row r="2" spans="1:8">
      <c r="A2" s="3" t="s">
        <v>298</v>
      </c>
    </row>
    <row r="3" spans="1:8">
      <c r="A3" s="4" t="s">
        <v>33</v>
      </c>
      <c r="D3" s="7" t="n">
        <v>1239548</v>
      </c>
      <c r="E3" s="7" t="n">
        <v>1239548</v>
      </c>
      <c r="F3" s="7" t="n">
        <v>1239548</v>
      </c>
      <c r="H3" s="7" t="n">
        <v>1192448</v>
      </c>
    </row>
    <row r="4" spans="1:8">
      <c r="A4" s="4" t="s">
        <v>451</v>
      </c>
      <c r="D4" s="7" t="n">
        <v>994102</v>
      </c>
      <c r="E4" s="5" t="n">
        <v>994102</v>
      </c>
      <c r="F4" s="5" t="n">
        <v>994102</v>
      </c>
      <c r="H4" s="7" t="n">
        <v>956918</v>
      </c>
    </row>
    <row r="5" spans="1:8">
      <c r="A5" s="4" t="s">
        <v>452</v>
      </c>
      <c r="E5" s="7" t="n">
        <v>15109</v>
      </c>
      <c r="F5" s="7" t="n">
        <v>15109</v>
      </c>
    </row>
    <row r="6" spans="1:8">
      <c r="A6" s="4" t="s">
        <v>370</v>
      </c>
    </row>
    <row r="7" spans="1:8">
      <c r="A7" s="3" t="s">
        <v>298</v>
      </c>
    </row>
    <row r="8" spans="1:8">
      <c r="A8" s="4" t="s">
        <v>453</v>
      </c>
      <c r="C8" s="7" t="n">
        <v>16000</v>
      </c>
    </row>
    <row r="9" spans="1:8">
      <c r="A9" s="4" t="s">
        <v>454</v>
      </c>
      <c r="C9" s="5" t="n">
        <v>6</v>
      </c>
      <c r="D9" s="5" t="n">
        <v>9</v>
      </c>
      <c r="E9" s="5" t="n">
        <v>9</v>
      </c>
      <c r="F9" s="5" t="n">
        <v>9</v>
      </c>
    </row>
    <row r="10" spans="1:8">
      <c r="A10" s="4" t="s">
        <v>455</v>
      </c>
      <c r="C10" s="5" t="n">
        <v>2019</v>
      </c>
    </row>
    <row r="11" spans="1:8">
      <c r="A11" s="4" t="s">
        <v>332</v>
      </c>
      <c r="B11" s="7" t="n">
        <v>69600</v>
      </c>
      <c r="C11" s="7" t="n">
        <v>27500</v>
      </c>
      <c r="D11" s="7" t="n">
        <v>27500</v>
      </c>
      <c r="E11" s="7" t="n">
        <v>27500</v>
      </c>
      <c r="F11" s="7" t="n">
        <v>27500</v>
      </c>
      <c r="G11" s="7" t="n">
        <v>74900</v>
      </c>
    </row>
    <row r="12" spans="1:8">
      <c r="A12" s="4" t="s">
        <v>456</v>
      </c>
      <c r="C12" s="7" t="n">
        <v>10400</v>
      </c>
    </row>
    <row r="13" spans="1:8">
      <c r="A13" s="4" t="s">
        <v>336</v>
      </c>
      <c r="B13" s="4" t="s">
        <v>373</v>
      </c>
      <c r="F13" s="4" t="s">
        <v>374</v>
      </c>
    </row>
    <row r="14" spans="1:8">
      <c r="A14" s="4" t="s">
        <v>457</v>
      </c>
      <c r="C14" s="4" t="s">
        <v>375</v>
      </c>
    </row>
    <row r="15" spans="1:8">
      <c r="A15" s="4" t="s">
        <v>458</v>
      </c>
      <c r="B15" s="5" t="n">
        <v>9</v>
      </c>
    </row>
    <row r="16" spans="1:8">
      <c r="A16" s="4" t="s">
        <v>459</v>
      </c>
      <c r="B16" s="7" t="n">
        <v>76500</v>
      </c>
    </row>
    <row r="17" spans="1:8">
      <c r="A17" s="4" t="s">
        <v>452</v>
      </c>
      <c r="B17" s="5" t="n">
        <v>15100</v>
      </c>
    </row>
    <row r="18" spans="1:8">
      <c r="A18" s="4" t="s">
        <v>460</v>
      </c>
      <c r="B18" s="5" t="n">
        <v>4500</v>
      </c>
    </row>
    <row r="19" spans="1:8">
      <c r="A19" s="4" t="s">
        <v>461</v>
      </c>
      <c r="B19" s="7" t="n">
        <v>5600</v>
      </c>
    </row>
    <row r="20" spans="1:8">
      <c r="A20" s="4" t="s">
        <v>462</v>
      </c>
    </row>
    <row r="21" spans="1:8">
      <c r="A21" s="3" t="s">
        <v>298</v>
      </c>
    </row>
    <row r="22" spans="1:8">
      <c r="A22" s="4" t="s">
        <v>451</v>
      </c>
      <c r="D22" s="5" t="n">
        <v>217900</v>
      </c>
      <c r="E22" s="5" t="n">
        <v>217900</v>
      </c>
      <c r="F22" s="7" t="n">
        <v>217900</v>
      </c>
    </row>
    <row r="23" spans="1:8">
      <c r="A23" s="4" t="s">
        <v>463</v>
      </c>
    </row>
    <row r="24" spans="1:8">
      <c r="A24" s="3" t="s">
        <v>298</v>
      </c>
    </row>
    <row r="25" spans="1:8">
      <c r="A25" s="4" t="s">
        <v>332</v>
      </c>
      <c r="D25" s="7" t="n">
        <v>67300</v>
      </c>
      <c r="E25" s="5" t="n">
        <v>67300</v>
      </c>
      <c r="F25" s="5" t="n">
        <v>67300</v>
      </c>
    </row>
    <row r="26" spans="1:8">
      <c r="A26" s="4" t="s">
        <v>457</v>
      </c>
      <c r="B26" s="4" t="s">
        <v>375</v>
      </c>
      <c r="D26" s="4" t="s">
        <v>375</v>
      </c>
    </row>
    <row r="27" spans="1:8">
      <c r="A27" s="4" t="s">
        <v>464</v>
      </c>
    </row>
    <row r="28" spans="1:8">
      <c r="A28" s="3" t="s">
        <v>298</v>
      </c>
    </row>
    <row r="29" spans="1:8">
      <c r="A29" s="4" t="s">
        <v>457</v>
      </c>
      <c r="B29" s="4" t="s">
        <v>405</v>
      </c>
      <c r="D29" s="4" t="s">
        <v>405</v>
      </c>
    </row>
    <row r="30" spans="1:8">
      <c r="A30" s="4" t="s">
        <v>465</v>
      </c>
    </row>
    <row r="31" spans="1:8">
      <c r="A31" s="3" t="s">
        <v>298</v>
      </c>
    </row>
    <row r="32" spans="1:8">
      <c r="A32" s="4" t="s">
        <v>33</v>
      </c>
      <c r="D32" s="7" t="n">
        <v>1170400</v>
      </c>
      <c r="E32" s="7" t="n">
        <v>1170400</v>
      </c>
      <c r="F32" s="7" t="n">
        <v>1170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3</v>
      </c>
      <c r="D1" s="2" t="s">
        <v>1</v>
      </c>
    </row>
    <row r="2" spans="1:5">
      <c r="B2" s="2" t="s">
        <v>2</v>
      </c>
      <c r="C2" s="2" t="s">
        <v>74</v>
      </c>
      <c r="D2" s="2" t="s">
        <v>2</v>
      </c>
      <c r="E2" s="2" t="s">
        <v>74</v>
      </c>
    </row>
    <row r="3" spans="1:5">
      <c r="A3" s="3" t="s">
        <v>467</v>
      </c>
    </row>
    <row r="4" spans="1:5">
      <c r="A4" s="4" t="s">
        <v>468</v>
      </c>
      <c r="B4" s="7" t="n">
        <v>-11135</v>
      </c>
      <c r="C4" s="7" t="n">
        <v>15433</v>
      </c>
      <c r="D4" s="7" t="n">
        <v>13861</v>
      </c>
      <c r="E4" s="7" t="n">
        <v>27347</v>
      </c>
    </row>
    <row r="5" spans="1:5">
      <c r="A5" s="4" t="s">
        <v>469</v>
      </c>
      <c r="B5" s="5" t="n">
        <v>12462000</v>
      </c>
      <c r="C5" s="5" t="n">
        <v>10993000</v>
      </c>
      <c r="D5" s="5" t="n">
        <v>11782000</v>
      </c>
      <c r="E5" s="5" t="n">
        <v>10852000</v>
      </c>
    </row>
    <row r="6" spans="1:5">
      <c r="A6" s="3" t="s">
        <v>470</v>
      </c>
    </row>
    <row r="7" spans="1:5">
      <c r="A7" s="4" t="s">
        <v>471</v>
      </c>
      <c r="B7" s="5" t="n">
        <v>0</v>
      </c>
      <c r="C7" s="5" t="n">
        <v>12230000</v>
      </c>
      <c r="D7" s="5" t="n">
        <v>11702000</v>
      </c>
      <c r="E7" s="5" t="n">
        <v>12389000</v>
      </c>
    </row>
    <row r="8" spans="1:5">
      <c r="A8" s="4" t="s">
        <v>472</v>
      </c>
      <c r="D8" s="5" t="n">
        <v>568000</v>
      </c>
    </row>
    <row r="9" spans="1:5">
      <c r="A9" s="4" t="s">
        <v>473</v>
      </c>
      <c r="B9" s="5" t="n">
        <v>12462000</v>
      </c>
      <c r="C9" s="5" t="n">
        <v>23223000</v>
      </c>
      <c r="D9" s="5" t="n">
        <v>24052000</v>
      </c>
      <c r="E9" s="5" t="n">
        <v>23241000</v>
      </c>
    </row>
    <row r="10" spans="1:5">
      <c r="A10" s="3" t="s">
        <v>474</v>
      </c>
    </row>
    <row r="11" spans="1:5">
      <c r="A11" s="4" t="s">
        <v>97</v>
      </c>
      <c r="B11" s="8" t="n">
        <v>-0.89</v>
      </c>
      <c r="C11" s="8" t="n">
        <v>1.4</v>
      </c>
      <c r="D11" s="8" t="n">
        <v>1.18</v>
      </c>
      <c r="E11" s="8" t="n">
        <v>2.52</v>
      </c>
    </row>
    <row r="12" spans="1:5">
      <c r="A12" s="4" t="s">
        <v>98</v>
      </c>
      <c r="B12" s="8" t="n">
        <v>-0.89</v>
      </c>
      <c r="C12" s="8" t="n">
        <v>0.66</v>
      </c>
      <c r="D12" s="8" t="n">
        <v>0.58</v>
      </c>
      <c r="E12" s="8" t="n">
        <v>1.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3</v>
      </c>
      <c r="D1" s="2" t="s">
        <v>1</v>
      </c>
    </row>
    <row r="2" spans="1:5">
      <c r="B2" s="2" t="s">
        <v>2</v>
      </c>
      <c r="C2" s="2" t="s">
        <v>74</v>
      </c>
      <c r="D2" s="2" t="s">
        <v>2</v>
      </c>
      <c r="E2" s="2" t="s">
        <v>74</v>
      </c>
    </row>
    <row r="3" spans="1:5">
      <c r="A3" s="3" t="s">
        <v>467</v>
      </c>
    </row>
    <row r="4" spans="1:5">
      <c r="A4" s="4" t="s">
        <v>476</v>
      </c>
      <c r="B4" s="5" t="n">
        <v>0</v>
      </c>
    </row>
    <row r="5" spans="1:5">
      <c r="A5" s="4" t="s">
        <v>477</v>
      </c>
      <c r="B5" s="5" t="n">
        <v>0</v>
      </c>
      <c r="C5" s="5" t="n">
        <v>12230000</v>
      </c>
      <c r="D5" s="5" t="n">
        <v>11702000</v>
      </c>
      <c r="E5" s="5" t="n">
        <v>1238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0"/>
  </cols>
  <sheetData>
    <row r="1" spans="1:2">
      <c r="A1" s="1" t="s">
        <v>478</v>
      </c>
      <c r="B1" s="2" t="s">
        <v>73</v>
      </c>
    </row>
    <row r="2" spans="1:2">
      <c r="B2" s="2" t="s">
        <v>479</v>
      </c>
    </row>
    <row r="3" spans="1:2">
      <c r="A3" s="4" t="s">
        <v>219</v>
      </c>
    </row>
    <row r="4" spans="1:2">
      <c r="A4" s="3" t="s">
        <v>467</v>
      </c>
    </row>
    <row r="5" spans="1:2">
      <c r="A5" s="4" t="s">
        <v>480</v>
      </c>
      <c r="B5" s="5" t="n">
        <v>523343</v>
      </c>
    </row>
    <row r="6" spans="1:2">
      <c r="A6" s="4" t="s">
        <v>481</v>
      </c>
    </row>
    <row r="7" spans="1:2">
      <c r="A7" s="3" t="s">
        <v>467</v>
      </c>
    </row>
    <row r="8" spans="1:2">
      <c r="A8" s="4" t="s">
        <v>480</v>
      </c>
      <c r="B8" s="5" t="n">
        <v>11056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2</v>
      </c>
      <c r="B1" s="2" t="s">
        <v>1</v>
      </c>
    </row>
    <row r="2" spans="1:3">
      <c r="B2" s="2" t="s">
        <v>2</v>
      </c>
      <c r="C2" s="2" t="s">
        <v>483</v>
      </c>
    </row>
    <row r="3" spans="1:3">
      <c r="A3" s="3" t="s">
        <v>484</v>
      </c>
    </row>
    <row r="4" spans="1:3">
      <c r="A4" s="4" t="s">
        <v>485</v>
      </c>
      <c r="B4" s="4" t="s">
        <v>486</v>
      </c>
    </row>
    <row r="5" spans="1:3">
      <c r="A5" s="4" t="s">
        <v>487</v>
      </c>
      <c r="B5" s="12" t="n">
        <v>0.004</v>
      </c>
    </row>
    <row r="6" spans="1:3">
      <c r="A6" s="4" t="s">
        <v>488</v>
      </c>
      <c r="B6" s="4" t="s">
        <v>489</v>
      </c>
    </row>
    <row r="7" spans="1:3">
      <c r="A7" s="4" t="s">
        <v>490</v>
      </c>
      <c r="B7" s="4" t="s">
        <v>486</v>
      </c>
    </row>
    <row r="8" spans="1:3">
      <c r="A8" s="4" t="s">
        <v>491</v>
      </c>
      <c r="B8" s="4" t="s">
        <v>492</v>
      </c>
    </row>
    <row r="9" spans="1:3">
      <c r="A9" s="4" t="s">
        <v>493</v>
      </c>
      <c r="C9" s="5" t="n">
        <v>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 customWidth="1" max="7" min="7" width="14"/>
    <col customWidth="1" max="8" min="8" width="16"/>
  </cols>
  <sheetData>
    <row r="1" spans="1:8">
      <c r="A1" s="1" t="s">
        <v>494</v>
      </c>
      <c r="B1" s="2" t="s">
        <v>73</v>
      </c>
      <c r="D1" s="2" t="s">
        <v>495</v>
      </c>
      <c r="E1" s="2" t="s">
        <v>1</v>
      </c>
      <c r="H1" s="2" t="s">
        <v>496</v>
      </c>
    </row>
    <row r="2" spans="1:8">
      <c r="B2" s="2" t="s">
        <v>2</v>
      </c>
      <c r="C2" s="2" t="s">
        <v>74</v>
      </c>
      <c r="D2" s="2" t="s">
        <v>2</v>
      </c>
      <c r="E2" s="2" t="s">
        <v>2</v>
      </c>
      <c r="F2" s="2" t="s">
        <v>25</v>
      </c>
      <c r="G2" s="2" t="s">
        <v>74</v>
      </c>
      <c r="H2" s="2" t="s">
        <v>497</v>
      </c>
    </row>
    <row r="3" spans="1:8">
      <c r="A3" s="3" t="s">
        <v>498</v>
      </c>
    </row>
    <row r="4" spans="1:8">
      <c r="A4" s="4" t="s">
        <v>499</v>
      </c>
      <c r="B4" s="4" t="s">
        <v>500</v>
      </c>
      <c r="C4" s="4" t="s">
        <v>501</v>
      </c>
      <c r="E4" s="4" t="s">
        <v>502</v>
      </c>
      <c r="G4" s="4" t="s">
        <v>503</v>
      </c>
    </row>
    <row r="5" spans="1:8">
      <c r="A5" s="4" t="s">
        <v>504</v>
      </c>
      <c r="E5" s="9" t="n">
        <v>-21.4</v>
      </c>
    </row>
    <row r="6" spans="1:8">
      <c r="A6" s="4" t="s">
        <v>505</v>
      </c>
      <c r="E6" s="10" t="n">
        <v>-21.4</v>
      </c>
    </row>
    <row r="7" spans="1:8">
      <c r="A7" s="4" t="s">
        <v>506</v>
      </c>
      <c r="E7" s="10" t="n">
        <v>-21.4</v>
      </c>
    </row>
    <row r="8" spans="1:8">
      <c r="A8" s="4" t="s">
        <v>507</v>
      </c>
      <c r="B8" s="9" t="n">
        <v>411.2</v>
      </c>
      <c r="D8" s="9" t="n">
        <v>411.2</v>
      </c>
      <c r="E8" s="10" t="n">
        <v>411.2</v>
      </c>
    </row>
    <row r="9" spans="1:8">
      <c r="A9" s="4" t="s">
        <v>508</v>
      </c>
      <c r="B9" s="9" t="n">
        <v>20.1</v>
      </c>
      <c r="D9" s="10" t="n">
        <v>20.1</v>
      </c>
      <c r="E9" s="9" t="n">
        <v>20.1</v>
      </c>
    </row>
    <row r="10" spans="1:8">
      <c r="A10" s="4" t="s">
        <v>509</v>
      </c>
      <c r="D10" s="9" t="n">
        <v>111.4</v>
      </c>
    </row>
    <row r="11" spans="1:8">
      <c r="A11" s="4" t="s">
        <v>510</v>
      </c>
    </row>
    <row r="12" spans="1:8">
      <c r="A12" s="3" t="s">
        <v>498</v>
      </c>
    </row>
    <row r="13" spans="1:8">
      <c r="A13" s="4" t="s">
        <v>511</v>
      </c>
      <c r="F13" s="9" t="n">
        <v>299.8</v>
      </c>
    </row>
    <row r="14" spans="1:8">
      <c r="A14" s="4" t="s">
        <v>512</v>
      </c>
    </row>
    <row r="15" spans="1:8">
      <c r="A15" s="3" t="s">
        <v>498</v>
      </c>
    </row>
    <row r="16" spans="1:8">
      <c r="A16" s="4" t="s">
        <v>513</v>
      </c>
      <c r="D16" s="5" t="n">
        <v>2018</v>
      </c>
    </row>
    <row r="17" spans="1:8">
      <c r="A17" s="4" t="s">
        <v>514</v>
      </c>
    </row>
    <row r="18" spans="1:8">
      <c r="A18" s="3" t="s">
        <v>498</v>
      </c>
    </row>
    <row r="19" spans="1:8">
      <c r="A19" s="4" t="s">
        <v>511</v>
      </c>
      <c r="F19" s="9" t="n">
        <v>172.3</v>
      </c>
    </row>
    <row r="20" spans="1:8">
      <c r="A20" s="4" t="s">
        <v>515</v>
      </c>
    </row>
    <row r="21" spans="1:8">
      <c r="A21" s="3" t="s">
        <v>498</v>
      </c>
    </row>
    <row r="22" spans="1:8">
      <c r="A22" s="4" t="s">
        <v>516</v>
      </c>
      <c r="H22" s="4" t="s">
        <v>517</v>
      </c>
    </row>
    <row r="23" spans="1:8">
      <c r="A23" s="4" t="s">
        <v>518</v>
      </c>
      <c r="H23" s="4" t="s">
        <v>519</v>
      </c>
    </row>
    <row r="24" spans="1:8">
      <c r="A24" s="4" t="s">
        <v>520</v>
      </c>
    </row>
    <row r="25" spans="1:8">
      <c r="A25" s="3" t="s">
        <v>498</v>
      </c>
    </row>
    <row r="26" spans="1:8">
      <c r="A26" s="4" t="s">
        <v>513</v>
      </c>
      <c r="F26" s="5" t="n">
        <v>2027</v>
      </c>
    </row>
    <row r="27" spans="1:8">
      <c r="A27" s="4" t="s">
        <v>521</v>
      </c>
    </row>
    <row r="28" spans="1:8">
      <c r="A28" s="3" t="s">
        <v>498</v>
      </c>
    </row>
    <row r="29" spans="1:8">
      <c r="A29" s="4" t="s">
        <v>513</v>
      </c>
      <c r="F29" s="5" t="n">
        <v>2018</v>
      </c>
    </row>
    <row r="30" spans="1:8">
      <c r="A30" s="4" t="s">
        <v>522</v>
      </c>
    </row>
    <row r="31" spans="1:8">
      <c r="A31" s="3" t="s">
        <v>498</v>
      </c>
    </row>
    <row r="32" spans="1:8">
      <c r="A32" s="4" t="s">
        <v>513</v>
      </c>
      <c r="F32" s="5" t="n">
        <v>2036</v>
      </c>
    </row>
    <row r="33" spans="1:8">
      <c r="A33" s="4" t="s">
        <v>523</v>
      </c>
    </row>
    <row r="34" spans="1:8">
      <c r="A34" s="3" t="s">
        <v>498</v>
      </c>
    </row>
    <row r="35" spans="1:8">
      <c r="A35" s="4" t="s">
        <v>513</v>
      </c>
      <c r="F35" s="5" t="n">
        <v>2037</v>
      </c>
    </row>
  </sheetData>
  <mergeCells count="3">
    <mergeCell ref="A1:A2"/>
    <mergeCell ref="B1:C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26</v>
      </c>
    </row>
    <row r="4" spans="1:2">
      <c r="A4" s="4" t="s">
        <v>527</v>
      </c>
      <c r="B4" s="5" t="n">
        <v>775753</v>
      </c>
    </row>
    <row r="5" spans="1:2">
      <c r="A5" s="4" t="s">
        <v>528</v>
      </c>
      <c r="B5" s="5" t="n">
        <v>0</v>
      </c>
    </row>
    <row r="6" spans="1:2">
      <c r="A6" s="4" t="s">
        <v>529</v>
      </c>
      <c r="B6" s="5" t="n">
        <v>-199305</v>
      </c>
    </row>
    <row r="7" spans="1:2">
      <c r="A7" s="4" t="s">
        <v>530</v>
      </c>
      <c r="B7" s="5" t="n">
        <v>0</v>
      </c>
    </row>
    <row r="8" spans="1:2">
      <c r="A8" s="4" t="s">
        <v>531</v>
      </c>
      <c r="B8" s="5" t="n">
        <v>576448</v>
      </c>
    </row>
    <row r="9" spans="1:2">
      <c r="A9" s="3" t="s">
        <v>532</v>
      </c>
    </row>
    <row r="10" spans="1:2">
      <c r="A10" s="4" t="s">
        <v>533</v>
      </c>
      <c r="B10" s="8" t="n">
        <v>5.22</v>
      </c>
    </row>
    <row r="11" spans="1:2">
      <c r="A11" s="4" t="s">
        <v>534</v>
      </c>
      <c r="B11" s="5" t="n">
        <v>0</v>
      </c>
    </row>
    <row r="12" spans="1:2">
      <c r="A12" s="4" t="s">
        <v>535</v>
      </c>
      <c r="B12" s="11" t="n">
        <v>4.54</v>
      </c>
    </row>
    <row r="13" spans="1:2">
      <c r="A13" s="4" t="s">
        <v>536</v>
      </c>
      <c r="B13" s="5" t="n">
        <v>0</v>
      </c>
    </row>
    <row r="14" spans="1:2">
      <c r="A14" s="4" t="s">
        <v>537</v>
      </c>
      <c r="B14" s="8" t="n">
        <v>5.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25</v>
      </c>
    </row>
    <row r="3" spans="1:2">
      <c r="A3" s="3" t="s">
        <v>526</v>
      </c>
    </row>
    <row r="4" spans="1:2">
      <c r="A4" s="4" t="s">
        <v>539</v>
      </c>
      <c r="B4" s="5" t="n">
        <v>1140013</v>
      </c>
    </row>
    <row r="5" spans="1:2">
      <c r="A5" s="4" t="s">
        <v>220</v>
      </c>
      <c r="B5" s="5" t="n">
        <v>0</v>
      </c>
    </row>
    <row r="6" spans="1:2">
      <c r="A6" s="4" t="s">
        <v>540</v>
      </c>
      <c r="B6" s="5" t="n">
        <v>-622238</v>
      </c>
    </row>
    <row r="7" spans="1:2">
      <c r="A7" s="4" t="s">
        <v>541</v>
      </c>
      <c r="B7" s="5" t="n">
        <v>0</v>
      </c>
    </row>
    <row r="8" spans="1:2">
      <c r="A8" s="4" t="s">
        <v>542</v>
      </c>
      <c r="B8" s="5" t="n">
        <v>517775</v>
      </c>
    </row>
    <row r="9" spans="1:2">
      <c r="A9" s="3" t="s">
        <v>532</v>
      </c>
    </row>
    <row r="10" spans="1:2">
      <c r="A10" s="4" t="s">
        <v>534</v>
      </c>
      <c r="B10" s="7" t="n">
        <v>0</v>
      </c>
    </row>
    <row r="11" spans="1:2">
      <c r="A11" s="4" t="s">
        <v>535</v>
      </c>
      <c r="B11" s="5" t="n">
        <v>0</v>
      </c>
    </row>
    <row r="12" spans="1:2">
      <c r="A12" s="4" t="s">
        <v>536</v>
      </c>
      <c r="B12" s="5" t="n">
        <v>0</v>
      </c>
    </row>
    <row r="13" spans="1:2">
      <c r="A13" s="4" t="s">
        <v>537</v>
      </c>
      <c r="B13" s="8" t="n">
        <v>7.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4" t="s">
        <v>100</v>
      </c>
    </row>
    <row r="4" spans="1:5">
      <c r="A4" s="4" t="s">
        <v>103</v>
      </c>
      <c r="B4" s="7" t="n">
        <v>90834</v>
      </c>
      <c r="C4" s="7" t="n">
        <v>266037</v>
      </c>
      <c r="D4" s="7" t="n">
        <v>92380</v>
      </c>
      <c r="E4" s="7" t="n">
        <v>275367</v>
      </c>
    </row>
    <row r="5" spans="1:5">
      <c r="A5" s="4" t="s">
        <v>101</v>
      </c>
    </row>
    <row r="6" spans="1:5">
      <c r="A6" s="4" t="s">
        <v>103</v>
      </c>
      <c r="B6" s="7" t="n">
        <v>1634</v>
      </c>
      <c r="C6" s="7" t="n">
        <v>4989</v>
      </c>
      <c r="D6" s="7" t="n">
        <v>892</v>
      </c>
      <c r="E6" s="7" t="n">
        <v>37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s>
  <sheetData>
    <row r="1" spans="1:8">
      <c r="A1" s="1" t="s">
        <v>543</v>
      </c>
      <c r="B1" s="2" t="s">
        <v>544</v>
      </c>
      <c r="C1" s="2" t="s">
        <v>545</v>
      </c>
      <c r="D1" s="2" t="s">
        <v>2</v>
      </c>
      <c r="E1" s="2" t="s">
        <v>74</v>
      </c>
      <c r="F1" s="2" t="s">
        <v>2</v>
      </c>
      <c r="G1" s="2" t="s">
        <v>74</v>
      </c>
      <c r="H1" s="2" t="s">
        <v>2</v>
      </c>
    </row>
    <row r="2" spans="1:8">
      <c r="A2" s="3" t="s">
        <v>546</v>
      </c>
    </row>
    <row r="3" spans="1:8">
      <c r="A3" s="4" t="s">
        <v>547</v>
      </c>
      <c r="D3" s="9" t="n">
        <v>11.4</v>
      </c>
      <c r="F3" s="9" t="n">
        <v>11.4</v>
      </c>
      <c r="H3" s="9" t="n">
        <v>11.4</v>
      </c>
    </row>
    <row r="4" spans="1:8">
      <c r="A4" s="4" t="s">
        <v>548</v>
      </c>
      <c r="F4" s="4" t="s">
        <v>549</v>
      </c>
    </row>
    <row r="5" spans="1:8">
      <c r="A5" s="4" t="s">
        <v>550</v>
      </c>
      <c r="D5" s="9" t="n">
        <v>11.6</v>
      </c>
      <c r="E5" s="7" t="n">
        <v>0</v>
      </c>
      <c r="F5" s="9" t="n">
        <v>12.6</v>
      </c>
      <c r="G5" s="9" t="n">
        <v>1.7</v>
      </c>
    </row>
    <row r="6" spans="1:8">
      <c r="A6" s="4" t="s">
        <v>551</v>
      </c>
    </row>
    <row r="7" spans="1:8">
      <c r="A7" s="3" t="s">
        <v>546</v>
      </c>
    </row>
    <row r="8" spans="1:8">
      <c r="A8" s="4" t="s">
        <v>552</v>
      </c>
      <c r="C8" s="5" t="n">
        <v>1250000</v>
      </c>
    </row>
    <row r="9" spans="1:8">
      <c r="A9" s="4" t="s">
        <v>553</v>
      </c>
      <c r="C9" s="4" t="s">
        <v>554</v>
      </c>
    </row>
    <row r="10" spans="1:8">
      <c r="A10" s="4" t="s">
        <v>555</v>
      </c>
      <c r="H10" s="5" t="n">
        <v>536538</v>
      </c>
    </row>
    <row r="11" spans="1:8">
      <c r="A11" s="4" t="s">
        <v>556</v>
      </c>
      <c r="H11" s="5" t="n">
        <v>44623</v>
      </c>
    </row>
    <row r="12" spans="1:8">
      <c r="A12" s="4" t="s">
        <v>557</v>
      </c>
    </row>
    <row r="13" spans="1:8">
      <c r="A13" s="3" t="s">
        <v>546</v>
      </c>
    </row>
    <row r="14" spans="1:8">
      <c r="A14" s="4" t="s">
        <v>555</v>
      </c>
      <c r="F14" s="5" t="n">
        <v>0</v>
      </c>
    </row>
    <row r="15" spans="1:8">
      <c r="A15" s="4" t="s">
        <v>556</v>
      </c>
      <c r="F15" s="5" t="n">
        <v>622238</v>
      </c>
    </row>
    <row r="16" spans="1:8">
      <c r="A16" s="4" t="s">
        <v>558</v>
      </c>
    </row>
    <row r="17" spans="1:8">
      <c r="A17" s="3" t="s">
        <v>546</v>
      </c>
    </row>
    <row r="18" spans="1:8">
      <c r="A18" s="4" t="s">
        <v>555</v>
      </c>
      <c r="B18" s="5" t="n">
        <v>0</v>
      </c>
    </row>
    <row r="19" spans="1:8">
      <c r="A19" s="4" t="s">
        <v>559</v>
      </c>
    </row>
    <row r="20" spans="1:8">
      <c r="A20" s="3" t="s">
        <v>546</v>
      </c>
    </row>
    <row r="21" spans="1:8">
      <c r="A21" s="4" t="s">
        <v>555</v>
      </c>
      <c r="F21" s="5" t="n">
        <v>536538</v>
      </c>
    </row>
    <row r="22" spans="1:8">
      <c r="A22" s="4" t="s">
        <v>556</v>
      </c>
      <c r="F22" s="5" t="n">
        <v>44623</v>
      </c>
    </row>
    <row r="23" spans="1:8">
      <c r="A23" s="4" t="s">
        <v>560</v>
      </c>
    </row>
    <row r="24" spans="1:8">
      <c r="A24" s="3" t="s">
        <v>546</v>
      </c>
    </row>
    <row r="25" spans="1:8">
      <c r="A25" s="4" t="s">
        <v>555</v>
      </c>
      <c r="B2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25</v>
      </c>
    </row>
    <row r="3" spans="1:2">
      <c r="A3" s="3" t="s">
        <v>526</v>
      </c>
    </row>
    <row r="4" spans="1:2">
      <c r="A4" s="4" t="s">
        <v>528</v>
      </c>
      <c r="B4" s="5" t="n">
        <v>536538</v>
      </c>
    </row>
    <row r="5" spans="1:2">
      <c r="A5" s="4" t="s">
        <v>529</v>
      </c>
      <c r="B5" s="5" t="n">
        <v>-44623</v>
      </c>
    </row>
    <row r="6" spans="1:2">
      <c r="A6" s="4" t="s">
        <v>530</v>
      </c>
      <c r="B6" s="5" t="n">
        <v>0</v>
      </c>
    </row>
    <row r="7" spans="1:2">
      <c r="A7" s="4" t="s">
        <v>531</v>
      </c>
      <c r="B7" s="5" t="n">
        <v>491915</v>
      </c>
    </row>
    <row r="8" spans="1:2">
      <c r="A8" s="3" t="s">
        <v>532</v>
      </c>
    </row>
    <row r="9" spans="1:2">
      <c r="A9" s="4" t="s">
        <v>534</v>
      </c>
      <c r="B9" s="8" t="n">
        <v>6.08</v>
      </c>
    </row>
    <row r="10" spans="1:2">
      <c r="A10" s="4" t="s">
        <v>535</v>
      </c>
      <c r="B10" s="11" t="n">
        <v>7.5</v>
      </c>
    </row>
    <row r="11" spans="1:2">
      <c r="A11" s="4" t="s">
        <v>536</v>
      </c>
      <c r="B11" s="5" t="n">
        <v>0</v>
      </c>
    </row>
    <row r="12" spans="1:2">
      <c r="A12" s="4" t="s">
        <v>537</v>
      </c>
      <c r="B12" s="8" t="n">
        <v>1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562</v>
      </c>
      <c r="B1" s="2" t="s">
        <v>73</v>
      </c>
      <c r="D1" s="2" t="s">
        <v>1</v>
      </c>
    </row>
    <row r="2" spans="1:5">
      <c r="B2" s="2" t="s">
        <v>321</v>
      </c>
      <c r="C2" s="2" t="s">
        <v>563</v>
      </c>
      <c r="D2" s="2" t="s">
        <v>321</v>
      </c>
      <c r="E2" s="2" t="s">
        <v>563</v>
      </c>
    </row>
    <row r="3" spans="1:5">
      <c r="A3" s="3" t="s">
        <v>564</v>
      </c>
    </row>
    <row r="4" spans="1:5">
      <c r="A4" s="4" t="s">
        <v>565</v>
      </c>
      <c r="B4" s="5" t="n">
        <v>28</v>
      </c>
      <c r="D4" s="5" t="n">
        <v>28</v>
      </c>
    </row>
    <row r="5" spans="1:5">
      <c r="A5" s="4" t="s">
        <v>566</v>
      </c>
      <c r="B5" s="9" t="n">
        <v>21.6</v>
      </c>
      <c r="C5" s="7" t="n">
        <v>21</v>
      </c>
      <c r="D5" s="9" t="n">
        <v>62.8</v>
      </c>
      <c r="E5" s="9" t="n">
        <v>62.3</v>
      </c>
    </row>
    <row r="6" spans="1:5">
      <c r="A6" s="4" t="s">
        <v>567</v>
      </c>
    </row>
    <row r="7" spans="1:5">
      <c r="A7" s="3" t="s">
        <v>564</v>
      </c>
    </row>
    <row r="8" spans="1:5">
      <c r="A8" s="4" t="s">
        <v>568</v>
      </c>
      <c r="B8" s="4" t="s">
        <v>569</v>
      </c>
      <c r="D8" s="4" t="s">
        <v>569</v>
      </c>
    </row>
    <row r="9" spans="1:5">
      <c r="A9" s="4" t="s">
        <v>570</v>
      </c>
    </row>
    <row r="10" spans="1:5">
      <c r="A10" s="3" t="s">
        <v>564</v>
      </c>
    </row>
    <row r="11" spans="1:5">
      <c r="A11" s="4" t="s">
        <v>568</v>
      </c>
      <c r="B11" s="4" t="s">
        <v>571</v>
      </c>
      <c r="D11" s="4" t="s">
        <v>5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46</v>
      </c>
    </row>
    <row r="2" spans="1:2">
      <c r="A2" s="3" t="s">
        <v>564</v>
      </c>
    </row>
    <row r="3" spans="1:2">
      <c r="A3" s="4" t="s">
        <v>447</v>
      </c>
      <c r="B3" s="7" t="n">
        <v>18876</v>
      </c>
    </row>
    <row r="4" spans="1:2">
      <c r="A4" s="5" t="n">
        <v>2019</v>
      </c>
      <c r="B4" s="5" t="n">
        <v>65456</v>
      </c>
    </row>
    <row r="5" spans="1:2">
      <c r="A5" s="5" t="n">
        <v>2020</v>
      </c>
      <c r="B5" s="5" t="n">
        <v>47114</v>
      </c>
    </row>
    <row r="6" spans="1:2">
      <c r="A6" s="5" t="n">
        <v>2021</v>
      </c>
      <c r="B6" s="5" t="n">
        <v>45681</v>
      </c>
    </row>
    <row r="7" spans="1:2">
      <c r="A7" s="5" t="n">
        <v>2022</v>
      </c>
      <c r="B7" s="5" t="n">
        <v>31090</v>
      </c>
    </row>
    <row r="8" spans="1:2">
      <c r="A8" s="4" t="s">
        <v>573</v>
      </c>
      <c r="B8" s="5" t="n">
        <v>28280</v>
      </c>
    </row>
    <row r="9" spans="1:2">
      <c r="A9" s="4" t="s">
        <v>261</v>
      </c>
      <c r="B9" s="5" t="n">
        <v>236497</v>
      </c>
    </row>
    <row r="10" spans="1:2">
      <c r="A10" s="4" t="s">
        <v>567</v>
      </c>
    </row>
    <row r="11" spans="1:2">
      <c r="A11" s="3" t="s">
        <v>564</v>
      </c>
    </row>
    <row r="12" spans="1:2">
      <c r="A12" s="4" t="s">
        <v>447</v>
      </c>
      <c r="B12" s="5" t="n">
        <v>18146</v>
      </c>
    </row>
    <row r="13" spans="1:2">
      <c r="A13" s="5" t="n">
        <v>2019</v>
      </c>
      <c r="B13" s="5" t="n">
        <v>63449</v>
      </c>
    </row>
    <row r="14" spans="1:2">
      <c r="A14" s="5" t="n">
        <v>2020</v>
      </c>
      <c r="B14" s="5" t="n">
        <v>45534</v>
      </c>
    </row>
    <row r="15" spans="1:2">
      <c r="A15" s="5" t="n">
        <v>2021</v>
      </c>
      <c r="B15" s="5" t="n">
        <v>44314</v>
      </c>
    </row>
    <row r="16" spans="1:2">
      <c r="A16" s="5" t="n">
        <v>2022</v>
      </c>
      <c r="B16" s="5" t="n">
        <v>29751</v>
      </c>
    </row>
    <row r="17" spans="1:2">
      <c r="A17" s="4" t="s">
        <v>573</v>
      </c>
      <c r="B17" s="5" t="n">
        <v>24267</v>
      </c>
    </row>
    <row r="18" spans="1:2">
      <c r="A18" s="4" t="s">
        <v>261</v>
      </c>
      <c r="B18" s="5" t="n">
        <v>225461</v>
      </c>
    </row>
    <row r="19" spans="1:2">
      <c r="A19" s="4" t="s">
        <v>574</v>
      </c>
    </row>
    <row r="20" spans="1:2">
      <c r="A20" s="3" t="s">
        <v>564</v>
      </c>
    </row>
    <row r="21" spans="1:2">
      <c r="A21" s="4" t="s">
        <v>447</v>
      </c>
      <c r="B21" s="5" t="n">
        <v>730</v>
      </c>
    </row>
    <row r="22" spans="1:2">
      <c r="A22" s="5" t="n">
        <v>2019</v>
      </c>
      <c r="B22" s="5" t="n">
        <v>2007</v>
      </c>
    </row>
    <row r="23" spans="1:2">
      <c r="A23" s="5" t="n">
        <v>2020</v>
      </c>
      <c r="B23" s="5" t="n">
        <v>1580</v>
      </c>
    </row>
    <row r="24" spans="1:2">
      <c r="A24" s="5" t="n">
        <v>2021</v>
      </c>
      <c r="B24" s="5" t="n">
        <v>1367</v>
      </c>
    </row>
    <row r="25" spans="1:2">
      <c r="A25" s="5" t="n">
        <v>2022</v>
      </c>
      <c r="B25" s="5" t="n">
        <v>1339</v>
      </c>
    </row>
    <row r="26" spans="1:2">
      <c r="A26" s="4" t="s">
        <v>573</v>
      </c>
      <c r="B26" s="5" t="n">
        <v>4013</v>
      </c>
    </row>
    <row r="27" spans="1:2">
      <c r="A27" s="4" t="s">
        <v>261</v>
      </c>
      <c r="B27" s="7" t="n">
        <v>110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3"/>
    <col customWidth="1" max="5" min="5" width="20"/>
  </cols>
  <sheetData>
    <row r="1" spans="1:5">
      <c r="A1" s="1" t="s">
        <v>575</v>
      </c>
      <c r="B1" s="2" t="s">
        <v>205</v>
      </c>
      <c r="C1" s="2" t="s">
        <v>576</v>
      </c>
      <c r="D1" s="2" t="s">
        <v>479</v>
      </c>
      <c r="E1" s="2" t="s">
        <v>207</v>
      </c>
    </row>
    <row r="2" spans="1:5">
      <c r="A2" s="3" t="s">
        <v>577</v>
      </c>
    </row>
    <row r="3" spans="1:5">
      <c r="A3" s="4" t="s">
        <v>578</v>
      </c>
      <c r="D3" s="4" t="s">
        <v>579</v>
      </c>
    </row>
    <row r="4" spans="1:5">
      <c r="A4" s="4" t="s">
        <v>67</v>
      </c>
      <c r="D4" s="5" t="n">
        <v>125000000</v>
      </c>
      <c r="E4" s="5" t="n">
        <v>125000000</v>
      </c>
    </row>
    <row r="5" spans="1:5">
      <c r="A5" s="4" t="s">
        <v>63</v>
      </c>
      <c r="D5" s="5" t="n">
        <v>5000000</v>
      </c>
      <c r="E5" s="5" t="n">
        <v>5000000</v>
      </c>
    </row>
    <row r="6" spans="1:5">
      <c r="A6" s="4" t="s">
        <v>515</v>
      </c>
    </row>
    <row r="7" spans="1:5">
      <c r="A7" s="3" t="s">
        <v>577</v>
      </c>
    </row>
    <row r="8" spans="1:5">
      <c r="A8" s="4" t="s">
        <v>580</v>
      </c>
      <c r="C8" s="10" t="n">
        <v>2.5</v>
      </c>
    </row>
    <row r="9" spans="1:5">
      <c r="A9" s="4" t="s">
        <v>67</v>
      </c>
      <c r="C9" s="5" t="n">
        <v>125000000</v>
      </c>
    </row>
    <row r="10" spans="1:5">
      <c r="A10" s="4" t="s">
        <v>63</v>
      </c>
      <c r="C10" s="5" t="n">
        <v>5000000</v>
      </c>
    </row>
    <row r="11" spans="1:5">
      <c r="A11" s="4" t="s">
        <v>581</v>
      </c>
    </row>
    <row r="12" spans="1:5">
      <c r="A12" s="3" t="s">
        <v>577</v>
      </c>
    </row>
    <row r="13" spans="1:5">
      <c r="A13" s="4" t="s">
        <v>582</v>
      </c>
      <c r="B13" s="9" t="n">
        <v>25.7</v>
      </c>
    </row>
    <row r="14" spans="1:5">
      <c r="A14" s="4" t="s">
        <v>583</v>
      </c>
    </row>
    <row r="15" spans="1:5">
      <c r="A15" s="3" t="s">
        <v>577</v>
      </c>
    </row>
    <row r="16" spans="1:5">
      <c r="A16" s="4" t="s">
        <v>215</v>
      </c>
      <c r="B16" s="5" t="n">
        <v>9630000</v>
      </c>
    </row>
    <row r="17" spans="1:5">
      <c r="A17" s="4" t="s">
        <v>216</v>
      </c>
      <c r="B17" s="7" t="n">
        <v>12</v>
      </c>
    </row>
    <row r="18" spans="1:5">
      <c r="A18" s="4" t="s">
        <v>217</v>
      </c>
      <c r="B18" s="9" t="n">
        <v>11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106</v>
      </c>
      <c r="B4" s="7" t="n">
        <v>13861</v>
      </c>
      <c r="C4" s="7" t="n">
        <v>27347</v>
      </c>
    </row>
    <row r="5" spans="1:3">
      <c r="A5" s="3" t="s">
        <v>107</v>
      </c>
    </row>
    <row r="6" spans="1:3">
      <c r="A6" s="4" t="s">
        <v>84</v>
      </c>
      <c r="B6" s="5" t="n">
        <v>47611</v>
      </c>
      <c r="C6" s="5" t="n">
        <v>45220</v>
      </c>
    </row>
    <row r="7" spans="1:3">
      <c r="A7" s="4" t="s">
        <v>108</v>
      </c>
      <c r="B7" s="5" t="n">
        <v>1209</v>
      </c>
      <c r="C7" s="5" t="n">
        <v>885</v>
      </c>
    </row>
    <row r="8" spans="1:3">
      <c r="A8" s="4" t="s">
        <v>46</v>
      </c>
      <c r="B8" s="5" t="n">
        <v>-22139</v>
      </c>
      <c r="C8" s="5" t="n">
        <v>16190</v>
      </c>
    </row>
    <row r="9" spans="1:3">
      <c r="A9" s="4" t="s">
        <v>109</v>
      </c>
      <c r="B9" s="5" t="n">
        <v>-8295</v>
      </c>
      <c r="C9" s="5" t="n">
        <v>-7928</v>
      </c>
    </row>
    <row r="10" spans="1:3">
      <c r="A10" s="4" t="s">
        <v>110</v>
      </c>
      <c r="B10" s="5" t="n">
        <v>3577</v>
      </c>
      <c r="C10" s="5" t="n">
        <v>1328</v>
      </c>
    </row>
    <row r="11" spans="1:3">
      <c r="A11" s="4" t="s">
        <v>111</v>
      </c>
      <c r="B11" s="5" t="n">
        <v>276</v>
      </c>
      <c r="C11" s="5" t="n">
        <v>488</v>
      </c>
    </row>
    <row r="12" spans="1:3">
      <c r="A12" s="4" t="s">
        <v>112</v>
      </c>
      <c r="B12" s="5" t="n">
        <v>74</v>
      </c>
      <c r="C12" s="5" t="n">
        <v>349</v>
      </c>
    </row>
    <row r="13" spans="1:3">
      <c r="A13" s="4" t="s">
        <v>113</v>
      </c>
      <c r="B13" s="5" t="n">
        <v>15109</v>
      </c>
    </row>
    <row r="14" spans="1:3">
      <c r="A14" s="4" t="s">
        <v>114</v>
      </c>
      <c r="C14" s="5" t="n">
        <v>-86</v>
      </c>
    </row>
    <row r="15" spans="1:3">
      <c r="A15" s="3" t="s">
        <v>115</v>
      </c>
    </row>
    <row r="16" spans="1:3">
      <c r="A16" s="4" t="s">
        <v>116</v>
      </c>
      <c r="B16" s="5" t="n">
        <v>-12743</v>
      </c>
      <c r="C16" s="5" t="n">
        <v>-6529</v>
      </c>
    </row>
    <row r="17" spans="1:3">
      <c r="A17" s="4" t="s">
        <v>117</v>
      </c>
      <c r="B17" s="5" t="n">
        <v>-677</v>
      </c>
      <c r="C17" s="5" t="n">
        <v>-2265</v>
      </c>
    </row>
    <row r="18" spans="1:3">
      <c r="A18" s="4" t="s">
        <v>31</v>
      </c>
      <c r="B18" s="5" t="n">
        <v>4727</v>
      </c>
      <c r="C18" s="5" t="n">
        <v>-14773</v>
      </c>
    </row>
    <row r="19" spans="1:3">
      <c r="A19" s="4" t="s">
        <v>118</v>
      </c>
      <c r="B19" s="5" t="n">
        <v>8361</v>
      </c>
      <c r="C19" s="5" t="n">
        <v>-24584</v>
      </c>
    </row>
    <row r="20" spans="1:3">
      <c r="A20" s="4" t="s">
        <v>119</v>
      </c>
      <c r="B20" s="5" t="n">
        <v>12212</v>
      </c>
      <c r="C20" s="5" t="n">
        <v>3098</v>
      </c>
    </row>
    <row r="21" spans="1:3">
      <c r="A21" s="4" t="s">
        <v>120</v>
      </c>
      <c r="B21" s="5" t="n">
        <v>63163</v>
      </c>
      <c r="C21" s="5" t="n">
        <v>38740</v>
      </c>
    </row>
    <row r="22" spans="1:3">
      <c r="A22" s="3" t="s">
        <v>121</v>
      </c>
    </row>
    <row r="23" spans="1:3">
      <c r="A23" s="4" t="s">
        <v>122</v>
      </c>
      <c r="B23" s="5" t="n">
        <v>-98509</v>
      </c>
      <c r="C23" s="5" t="n">
        <v>-64819</v>
      </c>
    </row>
    <row r="24" spans="1:3">
      <c r="A24" s="4" t="s">
        <v>123</v>
      </c>
      <c r="C24" s="5" t="n">
        <v>18</v>
      </c>
    </row>
    <row r="25" spans="1:3">
      <c r="A25" s="4" t="s">
        <v>124</v>
      </c>
      <c r="B25" s="5" t="n">
        <v>-264</v>
      </c>
      <c r="C25" s="5" t="n">
        <v>-69</v>
      </c>
    </row>
    <row r="26" spans="1:3">
      <c r="A26" s="4" t="s">
        <v>125</v>
      </c>
      <c r="B26" s="5" t="n">
        <v>-2673</v>
      </c>
      <c r="C26" s="5" t="n">
        <v>-2789</v>
      </c>
    </row>
    <row r="27" spans="1:3">
      <c r="A27" s="4" t="s">
        <v>126</v>
      </c>
      <c r="B27" s="5" t="n">
        <v>-101446</v>
      </c>
      <c r="C27" s="5" t="n">
        <v>-67659</v>
      </c>
    </row>
    <row r="28" spans="1:3">
      <c r="A28" s="3" t="s">
        <v>127</v>
      </c>
    </row>
    <row r="29" spans="1:3">
      <c r="A29" s="4" t="s">
        <v>128</v>
      </c>
      <c r="B29" s="5" t="n">
        <v>187703</v>
      </c>
      <c r="C29" s="5" t="n">
        <v>133460</v>
      </c>
    </row>
    <row r="30" spans="1:3">
      <c r="A30" s="4" t="s">
        <v>129</v>
      </c>
      <c r="B30" s="5" t="n">
        <v>-158170</v>
      </c>
      <c r="C30" s="5" t="n">
        <v>-116139</v>
      </c>
    </row>
    <row r="31" spans="1:3">
      <c r="A31" s="4" t="s">
        <v>130</v>
      </c>
      <c r="B31" s="5" t="n">
        <v>-5767</v>
      </c>
      <c r="C31" s="5" t="n">
        <v>-2365</v>
      </c>
    </row>
    <row r="32" spans="1:3">
      <c r="A32" s="4" t="s">
        <v>131</v>
      </c>
      <c r="B32" s="5" t="n">
        <v>-540</v>
      </c>
      <c r="C32" s="5" t="n">
        <v>-803</v>
      </c>
    </row>
    <row r="33" spans="1:3">
      <c r="A33" s="4" t="s">
        <v>132</v>
      </c>
      <c r="B33" s="5" t="n">
        <v>23226</v>
      </c>
      <c r="C33" s="5" t="n">
        <v>14153</v>
      </c>
    </row>
    <row r="34" spans="1:3">
      <c r="A34" s="4" t="s">
        <v>133</v>
      </c>
      <c r="B34" s="5" t="n">
        <v>-15057</v>
      </c>
      <c r="C34" s="5" t="n">
        <v>-14766</v>
      </c>
    </row>
    <row r="35" spans="1:3">
      <c r="A35" s="4" t="s">
        <v>134</v>
      </c>
      <c r="B35" s="5" t="n">
        <v>56788</v>
      </c>
      <c r="C35" s="5" t="n">
        <v>37686</v>
      </c>
    </row>
    <row r="36" spans="1:3">
      <c r="A36" s="4" t="s">
        <v>135</v>
      </c>
      <c r="B36" s="7" t="n">
        <v>41731</v>
      </c>
      <c r="C36" s="7" t="n">
        <v>22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6:51:33Z</dcterms:created>
  <dcterms:modified xmlns:dcterms="http://purl.org/dc/terms/" xmlns:xsi="http://www.w3.org/2001/XMLSchema-instance" xsi:type="dcterms:W3CDTF">2018-09-05T16:51:33Z</dcterms:modified>
</cp:coreProperties>
</file>